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ividend" sheetId="16" state="visible" r:id="rId16"/>
    <sheet xmlns:r="http://schemas.openxmlformats.org/officeDocument/2006/relationships" name="Accumulated Other Comprehensive" sheetId="17" state="visible" r:id="rId17"/>
    <sheet xmlns:r="http://schemas.openxmlformats.org/officeDocument/2006/relationships" name="Net Revenues"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Earnings Per Share Attributable" sheetId="21" state="visible" r:id="rId21"/>
    <sheet xmlns:r="http://schemas.openxmlformats.org/officeDocument/2006/relationships" name="Related Parties" sheetId="22" state="visible" r:id="rId22"/>
    <sheet xmlns:r="http://schemas.openxmlformats.org/officeDocument/2006/relationships" name="Business Segment Informa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Fair Value of Financial Instr_2" sheetId="26" state="visible" r:id="rId26"/>
    <sheet xmlns:r="http://schemas.openxmlformats.org/officeDocument/2006/relationships" name="Derivative Instruments and He_2" sheetId="27" state="visible" r:id="rId27"/>
    <sheet xmlns:r="http://schemas.openxmlformats.org/officeDocument/2006/relationships" name="Debt (Tables)" sheetId="28" state="visible" r:id="rId28"/>
    <sheet xmlns:r="http://schemas.openxmlformats.org/officeDocument/2006/relationships" name="Employee Benefit Plans (Tables)" sheetId="29" state="visible" r:id="rId29"/>
    <sheet xmlns:r="http://schemas.openxmlformats.org/officeDocument/2006/relationships" name="Leases (Tables)" sheetId="30" state="visible" r:id="rId30"/>
    <sheet xmlns:r="http://schemas.openxmlformats.org/officeDocument/2006/relationships" name="Accumulated Other Comprehensi_2" sheetId="31" state="visible" r:id="rId31"/>
    <sheet xmlns:r="http://schemas.openxmlformats.org/officeDocument/2006/relationships" name="Net Revenues (Tables)" sheetId="32" state="visible" r:id="rId32"/>
    <sheet xmlns:r="http://schemas.openxmlformats.org/officeDocument/2006/relationships" name="Other Income, Net (Tables)" sheetId="33" state="visible" r:id="rId33"/>
    <sheet xmlns:r="http://schemas.openxmlformats.org/officeDocument/2006/relationships" name="Earnings Per Share Attributab_2" sheetId="34" state="visible" r:id="rId34"/>
    <sheet xmlns:r="http://schemas.openxmlformats.org/officeDocument/2006/relationships" name="Business Segment Information (T" sheetId="35" state="visible" r:id="rId35"/>
    <sheet xmlns:r="http://schemas.openxmlformats.org/officeDocument/2006/relationships" name="Significant Accounting Polici_3"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Derivative Instruments and He_3" sheetId="39" state="visible" r:id="rId39"/>
    <sheet xmlns:r="http://schemas.openxmlformats.org/officeDocument/2006/relationships" name="Derivative Instruments and He_4" sheetId="40" state="visible" r:id="rId40"/>
    <sheet xmlns:r="http://schemas.openxmlformats.org/officeDocument/2006/relationships" name="Derivative Instruments and He_5" sheetId="41" state="visible" r:id="rId41"/>
    <sheet xmlns:r="http://schemas.openxmlformats.org/officeDocument/2006/relationships" name="Debt-Table (Details)" sheetId="42" state="visible" r:id="rId42"/>
    <sheet xmlns:r="http://schemas.openxmlformats.org/officeDocument/2006/relationships" name="Debt-Textuals (Details)" sheetId="43" state="visible" r:id="rId43"/>
    <sheet xmlns:r="http://schemas.openxmlformats.org/officeDocument/2006/relationships" name="Employee Benefit Plans (Details" sheetId="44" state="visible" r:id="rId44"/>
    <sheet xmlns:r="http://schemas.openxmlformats.org/officeDocument/2006/relationships" name="Leases - Narrative (Details)" sheetId="45" state="visible" r:id="rId45"/>
    <sheet xmlns:r="http://schemas.openxmlformats.org/officeDocument/2006/relationships" name="Leases - Schedule of Operating " sheetId="46" state="visible" r:id="rId46"/>
    <sheet xmlns:r="http://schemas.openxmlformats.org/officeDocument/2006/relationships" name="Leases - Supplemental Informati" sheetId="47" state="visible" r:id="rId47"/>
    <sheet xmlns:r="http://schemas.openxmlformats.org/officeDocument/2006/relationships" name="Leases - Schedule of Operatin_2" sheetId="48" state="visible" r:id="rId48"/>
    <sheet xmlns:r="http://schemas.openxmlformats.org/officeDocument/2006/relationships" name="Dividend (Details)" sheetId="49" state="visible" r:id="rId49"/>
    <sheet xmlns:r="http://schemas.openxmlformats.org/officeDocument/2006/relationships" name="Accumulated Other Comprehensi_3" sheetId="50" state="visible" r:id="rId50"/>
    <sheet xmlns:r="http://schemas.openxmlformats.org/officeDocument/2006/relationships" name="Net Revenues - Disaggregation o" sheetId="51" state="visible" r:id="rId51"/>
    <sheet xmlns:r="http://schemas.openxmlformats.org/officeDocument/2006/relationships" name="Other Income, Net (Details)" sheetId="52" state="visible" r:id="rId52"/>
    <sheet xmlns:r="http://schemas.openxmlformats.org/officeDocument/2006/relationships" name="Income Taxes (Details)" sheetId="53" state="visible" r:id="rId53"/>
    <sheet xmlns:r="http://schemas.openxmlformats.org/officeDocument/2006/relationships" name="Earnings Per Share Attributab_3" sheetId="54" state="visible" r:id="rId54"/>
    <sheet xmlns:r="http://schemas.openxmlformats.org/officeDocument/2006/relationships" name="Related Parties (Details)" sheetId="55" state="visible" r:id="rId55"/>
    <sheet xmlns:r="http://schemas.openxmlformats.org/officeDocument/2006/relationships" name="Business Segment Information (D" sheetId="56" state="visible" r:id="rId56"/>
    <sheet xmlns:r="http://schemas.openxmlformats.org/officeDocument/2006/relationships" name="Subsequent Events (Details)" sheetId="57" state="visible" r:id="rId57"/>
    <sheet xmlns:r="http://schemas.openxmlformats.org/officeDocument/2006/relationships" name="Uncategorized Items - lvis-2020" sheetId="58" state="visible" r:id="rId58"/>
  </sheets>
  <definedNames/>
  <calcPr calcId="124519" fullCalcOnLoad="1"/>
</workbook>
</file>

<file path=xl/sharedStrings.xml><?xml version="1.0" encoding="utf-8"?>
<sst xmlns="http://schemas.openxmlformats.org/spreadsheetml/2006/main" uniqueCount="517">
  <si>
    <t>Document and Entity Information - shares</t>
  </si>
  <si>
    <t>3 Months Ended</t>
  </si>
  <si>
    <t>Feb. 23, 2020</t>
  </si>
  <si>
    <t>Apr. 01, 2020</t>
  </si>
  <si>
    <t>Document Information [Line Items]</t>
  </si>
  <si>
    <t>Entity Registrant Name</t>
  </si>
  <si>
    <t>LEVI STRAUSS &amp; CO</t>
  </si>
  <si>
    <t>Entity Central Index Key</t>
  </si>
  <si>
    <t>0000094845</t>
  </si>
  <si>
    <t>Current Fiscal Year End Date</t>
  </si>
  <si>
    <t>--11-29</t>
  </si>
  <si>
    <t>Entity Filer Category</t>
  </si>
  <si>
    <t>Non-accelerated Filer</t>
  </si>
  <si>
    <t>Document Type</t>
  </si>
  <si>
    <t>10-Q</t>
  </si>
  <si>
    <t>Document Period End Date</t>
  </si>
  <si>
    <t>Feb. 23,
		2020</t>
  </si>
  <si>
    <t>Document Fiscal Year Focus</t>
  </si>
  <si>
    <t>2020</t>
  </si>
  <si>
    <t>Document Fiscal Period Focus</t>
  </si>
  <si>
    <t>Q1</t>
  </si>
  <si>
    <t>Amendment Flag</t>
  </si>
  <si>
    <t>false</t>
  </si>
  <si>
    <t>Entity Emerging Growth Company</t>
  </si>
  <si>
    <t>Entity Small Business</t>
  </si>
  <si>
    <t>Entity Shell Company</t>
  </si>
  <si>
    <t>Entity Current Reporting Status</t>
  </si>
  <si>
    <t>No</t>
  </si>
  <si>
    <t>Common Class B [Member]</t>
  </si>
  <si>
    <t>Entity Common Stock, Shares Outstanding</t>
  </si>
  <si>
    <t>Common Class A [Member]</t>
  </si>
  <si>
    <t>Consolidated Balance Sheets - USD ($) $ in Thousands</t>
  </si>
  <si>
    <t>Nov. 24, 2019</t>
  </si>
  <si>
    <t>Current Assets:</t>
  </si>
  <si>
    <t>Cash and cash equivalents</t>
  </si>
  <si>
    <t>Short-term investments</t>
  </si>
  <si>
    <t>Trade receivables, net of allowance for doubtful accounts of $5,835 and $6,172</t>
  </si>
  <si>
    <t>Inventories:</t>
  </si>
  <si>
    <t>Raw materials</t>
  </si>
  <si>
    <t>Work-in-process</t>
  </si>
  <si>
    <t>Finished goods</t>
  </si>
  <si>
    <t>Total inventories</t>
  </si>
  <si>
    <t>Other current assets</t>
  </si>
  <si>
    <t>Total current assets</t>
  </si>
  <si>
    <t>Property, plant and equipment, net of accumulated depreciation of $1,073,020 and $1,054,267</t>
  </si>
  <si>
    <t>Goodwill</t>
  </si>
  <si>
    <t>Other intangible assets, net</t>
  </si>
  <si>
    <t>Deferred tax assets, net</t>
  </si>
  <si>
    <t>Operating lease right-of-use assets, net (Note 1)</t>
  </si>
  <si>
    <t>Other non-current assets</t>
  </si>
  <si>
    <t>Total assets</t>
  </si>
  <si>
    <t>Current Liabilities:</t>
  </si>
  <si>
    <t>Short-term debt</t>
  </si>
  <si>
    <t>Accounts payable</t>
  </si>
  <si>
    <t>Accrued salaries, wages and employee benefits</t>
  </si>
  <si>
    <t>Accrued interest payable</t>
  </si>
  <si>
    <t>Accrued income taxes</t>
  </si>
  <si>
    <t>Accrued sales returns and allowances</t>
  </si>
  <si>
    <t>Short-term operating lease liability (Note 1)</t>
  </si>
  <si>
    <t>Other accrued liabilities</t>
  </si>
  <si>
    <t>Total current liabilities</t>
  </si>
  <si>
    <t>Long-term debt</t>
  </si>
  <si>
    <t>Postretirement medical benefits</t>
  </si>
  <si>
    <t>Pension liability</t>
  </si>
  <si>
    <t>Long-term employee related benefits</t>
  </si>
  <si>
    <t>Long-term income tax liabilities</t>
  </si>
  <si>
    <t>Long-term operating lease liability (Note 1)</t>
  </si>
  <si>
    <t>Other long-term liabilities</t>
  </si>
  <si>
    <t>Total liabilities</t>
  </si>
  <si>
    <t>Commitments and contingencies</t>
  </si>
  <si>
    <t xml:space="preserve"> </t>
  </si>
  <si>
    <t>Levi Strauss &amp; Co. stockholders’ equity</t>
  </si>
  <si>
    <t>Common stock — $.001 par value; 1,200,000,000 Class A shares authorized, 63,991,842 shares and 53,079,235 shares issued and outstanding as of February 23, 2020 and November 24, 2019, respectively; and 422,000,000 Class B shares authorized, 335,136,502 shares and 340,674,741 shares issued and outstanding, as of February 23, 2020 and November 24, 2019, respectively</t>
  </si>
  <si>
    <t>Additional paid-in capital</t>
  </si>
  <si>
    <t>Accumulated other comprehensive loss</t>
  </si>
  <si>
    <t>Retained earnings</t>
  </si>
  <si>
    <t>Total Levi Strauss &amp; Co. stockholders’ equity</t>
  </si>
  <si>
    <t>Noncontrolling interest</t>
  </si>
  <si>
    <t>Total stockholders’ equity</t>
  </si>
  <si>
    <t>Total liabilities and stockholders’ equity</t>
  </si>
  <si>
    <t>Consolidated Balance Sheets (Parenthetical) - USD ($) $ in Thousands</t>
  </si>
  <si>
    <t>ASSETS</t>
  </si>
  <si>
    <t>Accumulated depreciation</t>
  </si>
  <si>
    <t>Allowance for doubtful accounts</t>
  </si>
  <si>
    <t>Common stock, par value</t>
  </si>
  <si>
    <t>Common stock, shares authorized</t>
  </si>
  <si>
    <t>Common stock, shares issued</t>
  </si>
  <si>
    <t>Common stock, shares outstanding</t>
  </si>
  <si>
    <t>Consolidated Statements of Income - USD ($) $ in Thousands</t>
  </si>
  <si>
    <t>Feb. 24, 2019</t>
  </si>
  <si>
    <t>Income Statement [Abstract]</t>
  </si>
  <si>
    <t>Net revenues</t>
  </si>
  <si>
    <t>Cost of goods sold</t>
  </si>
  <si>
    <t>Gross profit</t>
  </si>
  <si>
    <t>Selling, general and administrative expenses</t>
  </si>
  <si>
    <t>Operating income</t>
  </si>
  <si>
    <t>Interest expense</t>
  </si>
  <si>
    <t>Other income (expense), net</t>
  </si>
  <si>
    <t>Income before income taxes</t>
  </si>
  <si>
    <t>Income tax expense</t>
  </si>
  <si>
    <t>Net income</t>
  </si>
  <si>
    <t>Net loss attributable to noncontrolling interest</t>
  </si>
  <si>
    <t>Net income attributable to Levi Strauss &amp; Co.</t>
  </si>
  <si>
    <t>Earnings per common share attributable to common stockholders:</t>
  </si>
  <si>
    <t>Basic (usd per share)</t>
  </si>
  <si>
    <t>Diluted (usd per share)</t>
  </si>
  <si>
    <t>Weighted-average common shares outstanding:</t>
  </si>
  <si>
    <t>Basic (in shares)</t>
  </si>
  <si>
    <t>Diluted (in shares)</t>
  </si>
  <si>
    <t>Consolidated Statements of Comprehensive Income - USD ($) $ in Thousands</t>
  </si>
  <si>
    <t>Statement of Comprehensive Income [Abstract]</t>
  </si>
  <si>
    <t>Other comprehensive income, before related income taxes:</t>
  </si>
  <si>
    <t>Pension and postretirement benefits</t>
  </si>
  <si>
    <t>Derivative instruments</t>
  </si>
  <si>
    <t>Foreign currency translation losses</t>
  </si>
  <si>
    <t>Unrealized gains on marketable securities</t>
  </si>
  <si>
    <t>Total other comprehensive income, before related income taxes</t>
  </si>
  <si>
    <t>Income taxes expense related to items of other comprehensive income</t>
  </si>
  <si>
    <t>Comprehensive income, net of income taxes</t>
  </si>
  <si>
    <t>Comprehensive loss (income) attributable to noncontrolling interest</t>
  </si>
  <si>
    <t>Comprehensive income attributable to Levi Strauss &amp; Co.</t>
  </si>
  <si>
    <t>Consolidated Statements of Stockholders' Equity - USD ($) $ in Thousands</t>
  </si>
  <si>
    <t>Total</t>
  </si>
  <si>
    <t>Class A &amp; Class B Common Stock</t>
  </si>
  <si>
    <t>Additional Paid-In Capital</t>
  </si>
  <si>
    <t>Retained Earnings</t>
  </si>
  <si>
    <t>Accumulated Other Comprehensive (Loss)/Income</t>
  </si>
  <si>
    <t>Noncontrolling Interest</t>
  </si>
  <si>
    <t>Beginning balance at Nov. 25, 2018</t>
  </si>
  <si>
    <t>Increase (Decrease) in Stockholders' Equity [Roll Forward]</t>
  </si>
  <si>
    <t>Net (loss) income</t>
  </si>
  <si>
    <t>Other comprehensive income/loss, net of tax</t>
  </si>
  <si>
    <t>Stock-based compensation and dividends, net</t>
  </si>
  <si>
    <t>Reclassification to temporary equity</t>
  </si>
  <si>
    <t>Repurchase of common stock</t>
  </si>
  <si>
    <t>Shares surrendered for tax withholdings on equity award exercises</t>
  </si>
  <si>
    <t>Cash dividends declared</t>
  </si>
  <si>
    <t>Ending balance at Feb. 24, 2019</t>
  </si>
  <si>
    <t>Beginning balance at Nov. 24, 2019</t>
  </si>
  <si>
    <t>Employee stock purchase plan</t>
  </si>
  <si>
    <t>Changes in ownership of noncontrolling interest</t>
  </si>
  <si>
    <t>Ending balance at Feb. 23, 2020</t>
  </si>
  <si>
    <t>Consolidated Statements of Stockholders' Equity (Parenthetical) - $ / shares</t>
  </si>
  <si>
    <t>Statement of Stockholders' Equity [Abstract]</t>
  </si>
  <si>
    <t>Cash dividends declared (in dollars per share)</t>
  </si>
  <si>
    <t>Consolidated Statements of Cash Flows - USD ($) $ in Thousands</t>
  </si>
  <si>
    <t>Cash Flows from Operating Activities:</t>
  </si>
  <si>
    <t>Adjustments to reconcile net income to net cash provided by operating activities:</t>
  </si>
  <si>
    <t>Depreciation and amortization</t>
  </si>
  <si>
    <t>Unrealized foreign exchange (gains) losses</t>
  </si>
  <si>
    <t>Realized loss (gain) on settlement of forward foreign exchange contracts not designated for hedge accounting</t>
  </si>
  <si>
    <t>Employee benefit plans’ amortization from accumulated other comprehensive loss and settlement loss</t>
  </si>
  <si>
    <t>Stock-based compensation</t>
  </si>
  <si>
    <t>Other, net</t>
  </si>
  <si>
    <t>(Benefit from) provision for deferred income taxes</t>
  </si>
  <si>
    <t>Change in operating assets and liabilities, net of effect of acquisition:</t>
  </si>
  <si>
    <t>Trade receivables</t>
  </si>
  <si>
    <t>Inventories</t>
  </si>
  <si>
    <t>Accounts payable, accrued liabilities, and operating leases, net of right-of-use assets</t>
  </si>
  <si>
    <t>Income tax liabilities</t>
  </si>
  <si>
    <t>Accrued salaries, wages and employee benefits and long-term employee related benefits</t>
  </si>
  <si>
    <t>Net cash provided by operating activities</t>
  </si>
  <si>
    <t>Cash Flows from Investing Activities:</t>
  </si>
  <si>
    <t>Purchases of property, plant and equipment</t>
  </si>
  <si>
    <t>Payments for business acquisition</t>
  </si>
  <si>
    <t>(Payments) proceeds on settlement of forward foreign exchange contracts not designated for hedge accounting</t>
  </si>
  <si>
    <t>Payments to acquire short-term investments</t>
  </si>
  <si>
    <t>Proceeds from sale, maturity and collection of short-term investments</t>
  </si>
  <si>
    <t>Net cash used for investing activities</t>
  </si>
  <si>
    <t>Cash Flows from Financing Activities:</t>
  </si>
  <si>
    <t>Proceeds from short-term credit facilities</t>
  </si>
  <si>
    <t>Repayments of short-term credit facilities</t>
  </si>
  <si>
    <t>Other short-term borrowings, net</t>
  </si>
  <si>
    <t>Proceeds from employee stock purchase plan</t>
  </si>
  <si>
    <t>Repurchase of shares surrendered for tax withholdings on equity award exercises</t>
  </si>
  <si>
    <t>Payments to noncontrolling interests</t>
  </si>
  <si>
    <t>Dividend to stockholders</t>
  </si>
  <si>
    <t>Other financing, net</t>
  </si>
  <si>
    <t>Net cash used for financing activities</t>
  </si>
  <si>
    <t>Effect of exchange rate changes on cash and cash equivalents and restricted cash</t>
  </si>
  <si>
    <t>Net decrease in cash and cash equivalents and restricted cash</t>
  </si>
  <si>
    <t>Beginning cash and cash equivalents, and restricted cash</t>
  </si>
  <si>
    <t>Ending cash and cash equivalents, and restricted cash</t>
  </si>
  <si>
    <t>Less: Ending restricted cash</t>
  </si>
  <si>
    <t>Ending cash and cash equivalents</t>
  </si>
  <si>
    <t>Noncash Investing and Financing Activity:</t>
  </si>
  <si>
    <t>Property, plant and equipment acquired and not yet paid at end of period</t>
  </si>
  <si>
    <t>Property, plant and equipment additions due to build-to-suit lease transactions</t>
  </si>
  <si>
    <t>Realized (gain) loss on foreign currency contracts not yet settled at end of period</t>
  </si>
  <si>
    <t>Repurchase of common stock not yet settled at end of period</t>
  </si>
  <si>
    <t>Supplemental disclosure of cash flow information:</t>
  </si>
  <si>
    <t>Cash paid for interest during the period</t>
  </si>
  <si>
    <t>Cash paid for income taxes during the period, net of refunds</t>
  </si>
  <si>
    <t>Significant Accounting Policies</t>
  </si>
  <si>
    <t>Accounting Policies [Abstract]</t>
  </si>
  <si>
    <t>SIGNIFICANT ACCOUNTING POLICIES</t>
  </si>
  <si>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In March 2019, the Company completed an initial public offering ("IPO") of its Class A common stock, as a result of which its Class A common stock began trading on the New York Stock Exchange under the symbol "LEVI". Basis of Presentation and Principles of Consolidation 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 unaudited consolidated financial statements should be read in conjunction with the audited consolidated financial statements of the Company for the year ended November 24, 2019 , included in the Company's 2019 Annual Report on Form 10-K. The unaudited consolidated financial statements include the accounts of the Company and its subsidiaries. All significant intercompany transactions have been eliminated. Management believes the disclosures are adequate to make the information presented in the unaudited consolidated financial statements not misleading. The results of operations for the three months ended February 23, 2020 may not be indicative of the results to be expected for any other interim period or the year ending November 24, 2019. The Company’s fiscal year ends on the last Sunday of November in each year, although the fiscal years of certain foreign subsidiaries end on November 30. Each quarter of both fiscal years 2020 and 2019 consists of 13 weeks, with the exception of the fourth quarter of 2020, which will consist of 14 weeks. All references to years and quarters relate to fiscal years and quarters rather than calendar years and quarters. Reclassification Certain insignificant amounts on the consolidated balance sheets and consolidated statements of cash flow have been conformed to the February 23, 2020 presentation.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The Jeans Company Acquisition In December 2019, the Company completed an acquisition of all operating assets related to Levi’s ® and Dockers ® brands from The Jeans Company ("TJC"), LS&amp;Co's distributor in Chile, Peru and Bolivia, for $52.2 million in cash, plus transaction costs. This includes 78 Levi’s ® and Dockers ® retail stores and one e-commerce site, distribution with the region’s leading multi-brand retailers, and the logistical operations within these markets. The total fair value of assets acquired was $52.2 million and include goodwill, inventory, intangible and fixed assets. The goodwill and intangibles recognized as a result of the acquisition were $22.8 million and $9.2 million , respectively. Share Repurchases In January 2020, the Company's Board of Directors approved a share repurchase program that authorizes the repurchase of up to $100 million of the Company's Class A common stock. During the three months ended February 23, 2020 , 1.9 million shares were repurchased for $37.0 million , plus broker's commissions, in the open market. The Company accounts for share repurchases by charging the excess of repurchase price over the repurchased Class A common stock's par value entirely to retained earnings. All repurchased shares are retired and become authorized but unissued shares. The Company accrues for the shares purchased under the share repurchase plan based on the trade date. The Company may terminate or limit the share repurchase program at any time. Subsequent to February 23, 2020 , the Company repurchased 1.1 million shares for $19.2 million , plus broker's commissions, in the open market, bringing year-to-date shares repurchased to 3.0 million for a total of $56.2 million , equating to an average repurchase price of approximately $18.73 per share. The Company has suspended its share buyback program until further notice. Noncontrolling Interest Noncontrolling interest includes a 16.4% minority interest of third parties in Levi Strauss Japan K.K., the Company's Japanese subsidiary. On January 9, 2020, the Company completed an all cash tender offer for the acquisition of the remaining 16.4% minority interest shares of Levi Strauss Japan K.K.'s common stock for a total purchase price of $13.6 million, plus transaction costs. As a result, Levi Strauss Japan K.K. has become a wholly owned subsidiary. Changes in Accounting Principles • In February 2016, the Financial Accounting Standards Board ("FASB") issued Accounting Standards Update ("ASU") 2016-02, Leases (Topic 842), which requires the identification of arrangements that should be accounted for as leases by lessees. In general, for operating or financing lease arrangements exceeding a 12-month term, a right-of-use asset and a lease obligation will be recognized on the balance sheet of the lessee while the income statement will reflect lease expense for operating leases and amortization and interest expense for financing leases. The Company has identified leases for real estate, personal property and other arrangements. The new standard is required to be applied using a modified retrospective approach with two adoption methods permissible. The Company elected the transition method that applies the new lease standard at the adoption date instead of the earliest period presented. The Company elected the practical expedient to not separate lease components from nonlease components for all leases. Additionally, the Company made an accounting policy election to keep leases with an initial 12-month term or less off of the balance sheet and recognize these lease payments within the consolidated statements of income on a straight-line basis over the term of the lease. The Company elected the package of transition practical expedients which allowed the Company to carry forward prior conclusions related to: (i) whether any expired or existing contracts contain leases, (ii) the lease classification for any expired or existing leases and (iii) initial direct costs for existing leases. The Company adopted this standard in the first quarter of fiscal 2020. Upon adoption, the Company recognized $1.0 billion of total operating lease liabilities and $1.0 billion of operating lease ROU assets, as well as removed $61 million of existing deferred rent liabilities, which was recorded as an offset against the ROU assets. In addition, the Company removed $43 million and $53 million of existing assets and liabilities related to build-to-suit lease arrangements, respectively. The difference of $9 million was recognize in retained earnings as of the date of initial application. The adoption of the standard did not have a material impact on the Unaudited Consolidated Statements of Income or Unaudited Consolidated Statements of Cash Flows. Refer to Note 7 for more information on the Company's lease arrangements. • In February 2018, the FASB issued ASU 2018-02, Income Statement - Reporting Comprehensive Income (Topic 220) . ASU 2018-02 addresses certain stranded income tax effects in accumulated other comprehensive income (loss) resulting from the Tax Act enacted on December 22, 2017. The Company adopted this standard in the first quarter of fiscal 2020. As a result of the adoption, a $54.4 million adjustment was included in retained earnings with an offsetting adjustment to accumulated other comprehensive income (loss). Recently Issued Accounting Standards There have been no developments to recently issued accounting standards, including the expected dates of adoption and estimated effects on the Company’s consolidated financial statements and footnote disclosures, from those disclosed in the 2019 Annual Report on Form 10-K, except for the following: First Quarter 2022 • In December 2019, the FASB issued ASU 2019-12, Simplifying the Accounting for Income Taxes .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and related disclosures. First Quarter 2023 • In March 2020, FASB issued ASU 2020-04, Facilitation of the Effects of Reference Rate Reform on Financial Reporting .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si>
  <si>
    <t>Fair Value of Financial Instruments</t>
  </si>
  <si>
    <t>Fair Value Disclosures [Abstract]</t>
  </si>
  <si>
    <t>FAIR VALUE OF FINANCIAL INSTRUMENTS</t>
  </si>
  <si>
    <t>FAIR VALUE OF FINANCIAL INSTRUMENTS The following table presents the Company’s financial instruments that are carried at fair value: February 23, 2020 November 24, 2019 Fair Value Estimated Using Fair Value Estimated Using Fair Value Level 1 Inputs (1) Level 2 Inputs (2) Fair Value Level 1 Inputs (1) Level 2 Inputs (2) (Dollars in thousands) Financial assets carried at fair value Rabbi trust assets $ 51,495 $ 51,495 $ — $ 49,207 $ 49,207 $ — Short-term investments in marketable securities 83,978 83,978 80,741 — 80,741 Derivative instruments (3) 22,293 — 22,293 16,323 — 16,323 Total $ 157,766 $ 51,495 $ 106,271 $ 146,271 $ 49,207 $ 97,064 Financial liabilities carried at fair value Derivative instruments (3) 10,848 — 10,848 8,123 — 8,123 Total $ 10,848 $ — $ 10,848 $ 8,123 $ — $ 8,123 _____________ (1) Fair values estimated using Level 1 inputs are inputs that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Short-term investments in marketable securities consist of fixed income securities.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3 for more information. The following table presents the carrying value, including related accrued interest, and estimated fair value of the Company’s financial instruments that are carried at adjusted historical cost: February 23, 2020 November 24, 2019 Carrying Value Estimated Fair Value Carrying Value Estimated Fair Value (Dollars in thousands) Financial liabilities carried at adjusted historical cost 5.00% senior notes due 2025 (1) $ 495,999 $ 508,203 $ 489,299 $ 505,757 3.375% senior notes due 2027 (1) 514,032 545,039 522,524 556,266 Short-term borrowings 19,371 19,371 7,621 7,621 Total $ 1,029,402 $ 1,072,613 $ 1,019,444 $ 1,069,644 _____________ (1) Fair values are estimated using Level 1 inputs and incorporate mid-market price quotes. Level 1 inputs are inputs that consist of quoted prices in active markets for identical assets or liabilities that the Company has the ability to access at the measurement date.</t>
  </si>
  <si>
    <t>Derivative Instruments and Hedging Activities</t>
  </si>
  <si>
    <t>Derivative Instruments and Hedging Activities Disclosure [Abstract]</t>
  </si>
  <si>
    <t>DERIVATIVE INSTRUMENTS AND HEDGING ACTIVITIES</t>
  </si>
  <si>
    <t>DERIVATIVE INSTRUMENTS AND HEDGING ACTIVITIES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Euro functional currencies.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urrent Cost of sales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income. There was no hedge ineffectiveness for the quarter ended February 23, 2020 . Net Investment Hedges The Company has designated a portion of its outstanding Euro-denominated senior notes as a net investment hedge to manage foreign currency exposures in its foreign operations.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designated in hedging relationships are recorded directly in "Other income (expense), net" in the Company’s consolidated statements of income. As of February 23, 2020 , the Company had forward foreign exchange contracts derivatives that were not designated as hedges in qualifying hedging relationships, of which $865.5 million were contracts to buy and $93.1 million were contracts to sell various foreign currencies. These contracts are at various exchange rates and expire at various dates through May 2021 . The table below provides data about the carrying values of derivative instruments and non-derivative instruments: February 23, 2020 November 24, 2019 Assets (Liabilities) Derivative Net Carrying Value Assets (Liabilities) Derivative Net Carrying Value Carrying Carrying Carrying Carrying (Dollars in thousands) Derivatives designated as hedging instruments Foreign exchange risk cash flow hedges (1) $ 13,636 $ — $ 13,636 $ 6,149 $ — $ 6,149 Foreign exchange risk cash flow hedges (2) — (6,440 ) (6,440 ) — (3,809 ) (3,809 ) Total $ 13,636 $ (6,440 ) $ 6,149 $ (3,809 ) Derivatives not designated as hedging instruments Forward foreign exchange contracts (1) $ 22,293 $ (13,636 ) $ 8,657 $ 16,323 $ (6,149 ) $ 10,174 Forward foreign exchange contracts (2) 6,452 (10,860 ) (4,408 ) 3,813 (8,127 ) (4,314 ) Total $ 28,745 $ (24,496 ) $ 20,136 $ (14,276 ) Non-derivatives designated as hedging instruments Euro senior notes $ — $ (512,193 ) $ — $ (525,255 )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February 23, 2020 November 24, 2019 Gross Amounts of Assets / (Liabilities) Presented in the Balance Sheet Gross Amounts Not Offset in the Balance Sheet Net Amounts of Assets / (Liabilities) Gross Amounts of Assets / (Liabilities) Presented in the Balance Sheet Gross Amounts Not Offset in the Balance Sheet Net Amounts of Assets / (Liabilities) (Dollars in thousands) Foreign exchange risk contracts and forward foreign exchange contracts Financial assets $ 42,382 $ (10,685 ) $ 31,697 $ 21,839 $ (10,142 ) $ 11,697 Financial liabilities (30,937 ) 10,685 (20,252 ) (16,290 ) 10,142 (6,148 ) Total $ 11,445 $ 5,549 Embedded derivative contracts Financial assets $ — $ — $ — $ 4,446 $ — $ 4,446 Financial liabilities — — — (1,795 ) — (1,795 ) Total $ — $ 2,651 The table below provides data about the amount of gains and losses related to derivative instruments designated as cash flow hedges and non-derivative instruments designated as net investment hedges included in "Accumulated other comprehensive loss" ("AOCI") on the Company’s consolidated balance sheets: Amount of Gain (Loss) Recognized in OCI (Effective Portion) Amount of Gain (Loss) Reclassified from AOCI into Net Income (1) As of As of Three Months Ended February 23, November 24, February 23, February 24, (Dollars in thousands) Foreign exchange risk contracts $ 5,124 $ 2,781 $ 3,065 $ 880 Realized forward foreign exchange swaps (2) 4,637 4,637 — — Yen-denominated Eurobonds (19,811 ) (19,811 ) — — Euro-denominated senior notes (25,108 ) (38,171 ) — — Cumulative income taxes 14,335 25,606 — — Total $ (20,823 ) $ (24,958 ) _____________ (1) Amounts reclassified from AOCI were classified as net revenues and costs of goods sold on the consolidated statements of income. (2) Prior to and during 2005, the Company used foreign exchange currency swaps to hedge the net investment in its foreign operations. For hedges that qualified for hedge accounting, the net gains were included in AOCI and are not reclassified to earnings until the related net investment position has been liquidated. Within the next 12 months, a $4.1 million gain from cash flow hedges is expected to be reclassified from AOCI into net income. The table below presents the effects of the Company's cash flow hedges of foreign exchange risk contracts on the Consolidated Statements of Income for the three months ended February 23, 2020 : Three Months Ended February 23, February 24, Amount of (Loss) Gain on Cash Flow Hedge Activity: (Dollars in thousands) Revenues $ (1,245 ) $ (459 ) Cost of goods sold $ 4,310 $ 1,339 The table below provides data about the amount of gains and losses related to derivatives instruments included in "Other expense, net" in the Company's consolidated statements of income: Three Months Ended February 23, February 24, (Dollars in thousands) Realized (loss) gain $ (3,433 ) $ 4,618 Unrealized gain (loss) 1,712 (10,756 ) Total $ (1,721 ) $ (6,138 )</t>
  </si>
  <si>
    <t>Debt</t>
  </si>
  <si>
    <t>Debt Disclosure [Abstract]</t>
  </si>
  <si>
    <t>DEBT</t>
  </si>
  <si>
    <t>DEBT The following table presents the Company's debt: February 23, November 24, (Dollars in thousands) Long-term debt 5.00% senior notes due 2025 $ 488,152 $ 487,632 3.375% senior notes due 2027 506,240 519,113 Total long-term debt $ 994,392 $ 1,006,745 Short-term debt Short-term borrowings $ 19,341 $ 7,621 Total debt $ 1,013,733 $ 1,014,366 Senior Revolving Credit Facility The C ompany's unused availability under its senior secured revolving credit facility (the "Credit Facility") was $819.5 million at February 23, 2020 , as the Company's total availability of $850.0 million was reduced by $30.5 million of letters of credit and other credit usage allocated under the Credit Facility. In early April, 2020, the Company drew down $300 million on its Credit Facility, leaving it with unused availability of approximately $520 million . As detailed in the Credit Facility, additional draws from the Credit Facility, to the extent they exceed certain levels based on the Company’s borrowing base, could create additional restrictions on the Company, including limitations on (i) certain investment activities, (ii) payment of dividends and (iii) prepayment of certain other indebtedness, in each case without the prior written consent of the lenders. Interest Rates on Borrowings The Company’s weighted-average interest rate on average borrowings outstanding during the three months ended February 23, 2020 was 4.88% , as compared to 5.22% during the same period of 2019 .</t>
  </si>
  <si>
    <t>Employee Benefit Plans</t>
  </si>
  <si>
    <t>Retirement Benefits [Abstract]</t>
  </si>
  <si>
    <t>EMPLOYEE BENEFIT PLANS</t>
  </si>
  <si>
    <t>EMPLOYEE BENEFIT PLANS The following table summarizes the total net periodic benefit cost for the Company's defined pension plans and postretirement benefit plans: Three Months Ended February 23, February 24, (Dollars in thousands) Net periodic benefit cost: Pension benefits $ 1,704 $ 3,977 Postretirement benefits 509 893 Net periodic benefit cost $ 2,213 $ 4,870 For the three months ended February 23, 2020, total pension plan contributions were $10.5 million .</t>
  </si>
  <si>
    <t>Commitments and Contingencies</t>
  </si>
  <si>
    <t>Commitments and Contingencies Disclosure [Abstract]</t>
  </si>
  <si>
    <t>COMMITMENTS AND CONTINGENCIES</t>
  </si>
  <si>
    <t>COMMITMENTS AND CONTINGENCIES Forward Foreign Exchange Contracts The Company uses cash flow hedge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3 for additional information. Other Contingencies Litigation.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 Customs Duty Audits. The Company imports both raw materials and finished garments into all of its operating regions and as such, is subject to numerous countries' complex customs laws and regulations with respect to its import and export activity. The Company has various pending audit assessments in connection with these activities. While the Company is vigorously defending its position and does not believe any of the claims for customs duty and related charges have merit, the ultimate resolution of these assessments and legal proceedings are subject to risk and uncertainty.</t>
  </si>
  <si>
    <t>Leases</t>
  </si>
  <si>
    <t>Leases [Abstract]</t>
  </si>
  <si>
    <t>LEASES</t>
  </si>
  <si>
    <t>LEASES 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on which the Company takes possession of or controls the physical use of the asset. Right-of-use assets and lease liabilities are recognized based on the present value of lease payments over the lease term with lease expense recognized on a straight-line basis. The Company's incremental borrowing rates, which are based on the information available at commencement date, are used to determine the present value of future lease payments unless the implicit rate is readily determinable. As of and for the three months ended February 23, 2020 , finance leases were not a material component of the Company's lease portfolio. Lease agreements may contain rent escalation clauses, renewal or termination options, rent holidays or certain landlord incentives, including tenant improvement allowances. Right-of-use assets include amounts for scheduled rent increases and are reduced by the amount of lease incentives. The lease term includes the non-cancelable period of the lease and may include options to extend or terminate the lease when it is reasonably certain the Company will exercise the option. Certain lease agreements include variable lease payments, which are based on a percent of retail sales over specified levels or adjust periodically for inflation. Lease expense is recognized in Selling, general and administrative expenses within the Company's consolidated statements of income, based on the underlying nature of the leased asset. For the three months ended February 23, 2020 , lease expense primarily consisted of operating lease costs of $87.1 million , including $21.8 million primarily related to variable lease costs and an immaterial amount of short-term lease costs. Amounts of future undiscounted cash flows related to operating lease payments over the lease term are as follows and are reconciled to the present value of the operating lease liabilities as recorded on the Company's consolidated balance sheets. February 23, 2020 (1) (Dollars in thousands) 2020 $ 188,290 2021 216,259 2022 183,395 2023 147,155 2024 118,315 Thereafter 284,609 Total undiscounted future cash flows related to lease payments 1,138,023 Less: Interest 75,090 Present value of lease liabilities $ 1,062,933 _____________ (1) Excludes $5.5 million of future operating lease payments for lease agreements signed but not yet commenced. The following table includes the weighted average remaining lease terms, in years, and the weighted average discount rate used to calculate the present value of operating lease liabilities: February 23, 2020 Weighted-average remaining lease term (years) 6.1 Weighted-average discount rate 2.38 % The table below includes supplemental cash and non-cash information related to operating leases: February 23, 2020 Cash paid for amounts included in the measurement of lease liabilities: (Dollars in thousands) Operating cash outflows from operating leases $ 53,378 Operating lease right-of-use assets obtained in exchange for new operating lease liabilities (1) $ 25,368 _____________ (1) Excludes the amount initially capitalized in conjunction with the adoption of Topic 842. Amounts of minimum future annual commitments under non-cancelable operating leases and lease financing obligations in accordance with Topic 840 were as follows: November 24, 2019 (Dollars in thousands) 2020 $ 234,092 2021 203,483 2022 174,536 2023 140,278 2024 111,176 Thereafter 284,114 Total undiscounted future cash flows related to lease payments $ 1,147,679</t>
  </si>
  <si>
    <t>Dividend</t>
  </si>
  <si>
    <t>Dividends [Abstract]</t>
  </si>
  <si>
    <t>DIVIDEND</t>
  </si>
  <si>
    <t>DIVIDEND In January 2020 , the Company's Board of Directors declared a cash dividend of $0.08 per share to holders of record of its Class A and Class B common stock, at the close of business of February 12, 2020. The first dividend of $31.9 million in total was paid in the first quarter of 2020 . In April 2020, the Company's Board of Directors declared a cash dividend of $0.08 per share to holders of record of its Class A and Class B common stock, at the close of business on April 24, 2020, which is payable on or about May 8, 2020. The Company does not have an established dividend policy. The Company will continue to review its ability to pay cash dividends on an ongoing basis and dividends may be declared at the discretion of the Company's Board of Directors depending upon, among other factors, the Company's financial condition and compliance with the terms of the Company's debt agreements.</t>
  </si>
  <si>
    <t>Accumulated Other Comprehensive Loss</t>
  </si>
  <si>
    <t>Equity [Abstract]</t>
  </si>
  <si>
    <t>ACCUMULATED OTHER COMPREHENSIVE LOSS</t>
  </si>
  <si>
    <t>ACCUMULATED OTHER COMPREHENSIVE LOSS The following is a summary of the components of "Accumulated other comprehensive loss," net of related income taxes: February 23, November 24, February 24, (Dollars in thousands) Pension and postretirement benefits $ (265,433 ) $ (220,859 ) $ (226,480 ) Derivative instruments (20,823 ) (24,958 ) (38,271 ) Foreign currency translation losses (174,810 ) (155,841 ) (145,752 ) Unrealized gains on marketable securities 8,332 6,288 3,617 Accumulated other comprehensive loss (452,734 ) (395,370 ) (406,886 ) Accumulated other comprehensive income attributable to noncontrolling interest (1) — 9,616 9,484 Accumulated other comprehensive loss attributable to Levi Strauss &amp; Co. $ (452,734 ) $ (404,986 ) $ (416,370 ) _____________ (1) On January 9, 2020, Company completed an all cash tender offer for the acquisition of the remaining minority interest shares of Levi Strauss Japan K.K. Refer to Note 1 for additional information. No material amounts were reclassified out of "Accumulated other comprehensive loss" into net income other than those that pertain to the Company's derivative instruments and pension and post retirement benefit plans. Refer to Note 3 and Note 5 for additional information.</t>
  </si>
  <si>
    <t>Net Revenues</t>
  </si>
  <si>
    <t>Revenue from Contract with Customer [Abstract]</t>
  </si>
  <si>
    <t>NET REVENUES Disaggregated Revenue The table below provides the Company's revenues disaggregated by segment and channel. Three Months Ended February 23, 2020 Americas Europe Asia Total (Dollars in thousands) Net revenues by channel: Wholesale $ 460,866 $ 276,955 $ 138,503 $ 876,324 Direct-to-consumer 284,714 235,988 109,100 629,802 Total net revenues $ 745,580 $ 512,943 $ 247,603 $ 1,506,126 Three Months Ended February 24, 2019 Americas Europe Asia Total (Dollars in thousands) Net revenues by channel: Wholesale $ 483,801 $ 252,933 $ 132,575 $ 869,309 Direct-to-consumer 233,463 211,743 119,943 565,149 Total net revenues $ 717,264 $ 464,676 $ 252,518 $ 1,434,458 The Company did not have any material contract assets and or contract liabilities recorded in the consolidated balance sheets as of February 23, 2020 and November 24, 2019 .</t>
  </si>
  <si>
    <t>Other Income, Net</t>
  </si>
  <si>
    <t>Other Income and Expenses [Abstract]</t>
  </si>
  <si>
    <t>OTHER INCOME, NET</t>
  </si>
  <si>
    <t>OTHER INCOME (EXPENSE), NET The following table summarizes significant components of "Other income (expense), net": Three Months Ended February 23, February 24, (Dollars in thousands) Foreign exchange management losses (1) $ (1,721 ) $ (6,138 ) Foreign currency transaction gains 694 2,621 Interest income 4,211 4,011 Investment income 741 1,007 Other, net (1,225 ) (3,147 ) Total other income (expense), net $ 2,700 $ (1,646 ) _____________ (1) Gains and losses on forward foreign exchange contracts primarily resulted from currency fluctuations relative to negotiated contract rates. Losses in the three-month periods ended February 23, 2020 and February 24, 2019 were primarily due to unfavorable currency fluctuations relative to negotiated contract rates on positions to sell the Mexican Peso.</t>
  </si>
  <si>
    <t>Income Taxes</t>
  </si>
  <si>
    <t>Income Tax Disclosure [Abstract]</t>
  </si>
  <si>
    <t>INCOME TAXES</t>
  </si>
  <si>
    <t>INCOME TAXES The effective income tax rate was 7.4% for the three months ended February 23, 2020 , compared to 19.4% for the same prior-year period. The decrease in the effective tax rate was primarily driven by 12.8% ( $21.0 million ) in discrete tax benefits attributable to employees exercising stock-based equity awards in 2020.</t>
  </si>
  <si>
    <t>Earnings Per Share Attributable to Common Stockholders</t>
  </si>
  <si>
    <t>Earnings Per Share [Abstract]</t>
  </si>
  <si>
    <t>EARNINGS PER SHARE ATTRIBUTABLE TO COMMON STOCKHOLDERS The following table sets forth the computation of the Company's basic and diluted earnings per share: Three Months Ended February 23, February 24, (Dollars in thousands, except per share amounts) Numerator: Net income attributable to Levi Strauss &amp; Co. $ 152,689 $ 146,577 Denominator: Weighted-average common shares outstanding - basic 396,216,057 377,077,111 Dilutive effect of stock awards 13,852,316 16,157,714 Weighted-average common shares outstanding - diluted 410,068,373 393,234,825 Earnings per common share attributable to common stockholders: Basic $ 0.39 $ 0.39 Diluted $ 0.37 $ 0.37 Anti-dilutive securities excluded from calculation of diluted earnings per share attributable to common stockholders 787,917 974,070</t>
  </si>
  <si>
    <t>Related Parties</t>
  </si>
  <si>
    <t>Related Party Transactions [Abstract]</t>
  </si>
  <si>
    <t>RELATED PARTIES</t>
  </si>
  <si>
    <t>RELATED PARTIES Charles V. Bergh, President and Chief Executive Officer, and Marc Rosen, Executive Vice President and President of Levi Strauss Americas, are members of the Board of Directors of the Levi Strauss Foundation, which is not a consolidated entity of the Company. Seth R. Jaffe, Executive Vice President and General Counsel, is Vice President of the Levi Strauss Foundation. During the three months ended February 23, 2020 , the Company donated $8.7 million to the Levi Strauss Foundation as compared to $8.5 million for the same prior-year period.</t>
  </si>
  <si>
    <t>Business Segment Information</t>
  </si>
  <si>
    <t>Segment Reporting [Abstract]</t>
  </si>
  <si>
    <t>BUSINESS SEGMENT INFORMATION</t>
  </si>
  <si>
    <t>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Business segment information for the Company is as follows: Three Months Ended February 23, February 24, (Dollars in thousands) Net revenues: Americas $ 745,580 $ 717,264 Europe 512,943 464,676 Asia 247,603 252,518 Total net revenues $ 1,506,126 $ 1,434,458 Operating income: Americas $ 124,039 $ 123,656 Europe 132,436 121,624 Asia 32,668 42,965 Regional operating income 289,143 288,245 Corporate expenses 110,361 87,333 Total operating income 178,782 200,912 Interest expense (16,654 ) (17,544 ) Other income (expense), net 2,700 (1,646 ) Income before income taxes $ 164,828 $ 181,722</t>
  </si>
  <si>
    <t>Subsequent Events</t>
  </si>
  <si>
    <t>Subsequent Events [Abstract]</t>
  </si>
  <si>
    <t>SUBSEQUENT EVENTS</t>
  </si>
  <si>
    <t>SUBSEQUENT EVENTS On March 11, 2020, the World Health Organization declared the novel strain of coronavirus (COVID-19) a global pandemic and recommended containment and mitigation measures worldwide. As of the date of this filing, many of our company-operated, shop in shops, and franchise stores globally have been impacted by temporary closures, reduced store hours or reduced traffic. While this is expected to be temporary, the current circumstances are dynamic and the impacts of COVID-19 on the Company's business operations, including the duration and impact on overall customer demand, cannot be reasonably estimated at this time. As a result, the Company could experience material impacts including, but not limited to, charges from potential adjustments of the carrying amount of inventory and receivables, asset impairment charges, deferred tax valuation allowances and changes in the effectiveness of the Company’s hedging instruments. The Company anticipates this may have a material impact on the business, results of operations and cash flows in 2020. In April, 2020, as a precautionary measure to maximize liquidity and to increase available cash on hand, the Company drew down $300 million on its senior secured revolving credit facility. The proceeds will be available to be used for working capital, general corporate or other purposes.</t>
  </si>
  <si>
    <t>Significant Accounting Policies (Policies)</t>
  </si>
  <si>
    <t>Basis of accounting</t>
  </si>
  <si>
    <t>The unaudited consolidated financial statements of the Company and its wholly-owned and majority-owned foreign and domestic subsidiaries are prepared in conformity with generally accepted accounting principles in the United States ("U.S. GAAP") for interim financial information.</t>
  </si>
  <si>
    <t>Consolidated entities policy</t>
  </si>
  <si>
    <t>The unaudited consolidated financial statements include the accounts of the Company and its subsidiaries. All significant intercompany transactions have been eliminated.</t>
  </si>
  <si>
    <t>Fiscal period</t>
  </si>
  <si>
    <t>The Company’s fiscal year ends on the last Sunday of November in each year, although the fiscal years of certain foreign subsidiaries end on November 30. Each quarter of both fiscal years 2020 and 2019 consists of 13 weeks, with the exception of the fourth quarter of 2020, which will consist of 14 weeks. All references to years and quarters relate to fiscal years and quarters rather than calendar years and quarters.</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New accounting pronouncements</t>
  </si>
  <si>
    <t>Changes in Accounting Principles • In February 2016, the Financial Accounting Standards Board ("FASB") issued Accounting Standards Update ("ASU") 2016-02, Leases (Topic 842), which requires the identification of arrangements that should be accounted for as leases by lessees. In general, for operating or financing lease arrangements exceeding a 12-month term, a right-of-use asset and a lease obligation will be recognized on the balance sheet of the lessee while the income statement will reflect lease expense for operating leases and amortization and interest expense for financing leases. The Company has identified leases for real estate, personal property and other arrangements. The new standard is required to be applied using a modified retrospective approach with two adoption methods permissible. The Company elected the transition method that applies the new lease standard at the adoption date instead of the earliest period presented. The Company elected the practical expedient to not separate lease components from nonlease components for all leases. Additionally, the Company made an accounting policy election to keep leases with an initial 12-month term or less off of the balance sheet and recognize these lease payments within the consolidated statements of income on a straight-line basis over the term of the lease. The Company elected the package of transition practical expedients which allowed the Company to carry forward prior conclusions related to: (i) whether any expired or existing contracts contain leases, (ii) the lease classification for any expired or existing leases and (iii) initial direct costs for existing leases. The Company adopted this standard in the first quarter of fiscal 2020. Upon adoption, the Company recognized $1.0 billion of total operating lease liabilities and $1.0 billion of operating lease ROU assets, as well as removed $61 million of existing deferred rent liabilities, which was recorded as an offset against the ROU assets. In addition, the Company removed $43 million and $53 million of existing assets and liabilities related to build-to-suit lease arrangements, respectively. The difference of $9 million was recognize in retained earnings as of the date of initial application. The adoption of the standard did not have a material impact on the Unaudited Consolidated Statements of Income or Unaudited Consolidated Statements of Cash Flows. Refer to Note 7 for more information on the Company's lease arrangements. • In February 2018, the FASB issued ASU 2018-02, Income Statement - Reporting Comprehensive Income (Topic 220) . ASU 2018-02 addresses certain stranded income tax effects in accumulated other comprehensive income (loss) resulting from the Tax Act enacted on December 22, 2017. The Company adopted this standard in the first quarter of fiscal 2020. As a result of the adoption, a $54.4 million adjustment was included in retained earnings with an offsetting adjustment to accumulated other comprehensive income (loss). Recently Issued Accounting Standards There have been no developments to recently issued accounting standards, including the expected dates of adoption and estimated effects on the Company’s consolidated financial statements and footnote disclosures, from those disclosed in the 2019 Annual Report on Form 10-K, except for the following: First Quarter 2022 • In December 2019, the FASB issued ASU 2019-12, Simplifying the Accounting for Income Taxes .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and related disclosures. First Quarter 2023 • In March 2020, FASB issued ASU 2020-04, Facilitation of the Effects of Reference Rate Reform on Financial Reporting .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si>
  <si>
    <t>Fair Value of Financial Instruments (Tables)</t>
  </si>
  <si>
    <t>Financial assets and liabilities carried at fair value</t>
  </si>
  <si>
    <t>The following table presents the Company’s financial instruments that are carried at fair value: February 23, 2020 November 24, 2019 Fair Value Estimated Using Fair Value Estimated Using Fair Value Level 1 Inputs (1) Level 2 Inputs (2) Fair Value Level 1 Inputs (1) Level 2 Inputs (2) (Dollars in thousands) Financial assets carried at fair value Rabbi trust assets $ 51,495 $ 51,495 $ — $ 49,207 $ 49,207 $ — Short-term investments in marketable securities 83,978 83,978 80,741 — 80,741 Derivative instruments (3) 22,293 — 22,293 16,323 — 16,323 Total $ 157,766 $ 51,495 $ 106,271 $ 146,271 $ 49,207 $ 97,064 Financial liabilities carried at fair value Derivative instruments (3) 10,848 — 10,848 8,123 — 8,123 Total $ 10,848 $ — $ 10,848 $ 8,123 $ — $ 8,123 _____________ (1) Fair values estimated using Level 1 inputs are inputs that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Short-term investments in marketable securities consist of fixed income securities.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3 for more information.</t>
  </si>
  <si>
    <t>Financial liabilities carried at adjusted historical cost</t>
  </si>
  <si>
    <t>The following table presents the carrying value, including related accrued interest, and estimated fair value of the Company’s financial instruments that are carried at adjusted historical cost: February 23, 2020 November 24, 2019 Carrying Value Estimated Fair Value Carrying Value Estimated Fair Value (Dollars in thousands) Financial liabilities carried at adjusted historical cost 5.00% senior notes due 2025 (1) $ 495,999 $ 508,203 $ 489,299 $ 505,757 3.375% senior notes due 2027 (1) 514,032 545,039 522,524 556,266 Short-term borrowings 19,371 19,371 7,621 7,621 Total $ 1,029,402 $ 1,072,613 $ 1,019,444 $ 1,069,644 _____________ (1) Fair values are estimated using Level 1 inputs and incorporate mid-market price quotes. Level 1 inputs are inputs that consist of quoted prices in active markets for identical assets or liabilities that the Company has the ability to access at the measurement date.</t>
  </si>
  <si>
    <t>Derivative Instruments and Hedging Activities (Tables)</t>
  </si>
  <si>
    <t>Carrying values of derivative instruments and non-derivative instruments</t>
  </si>
  <si>
    <t>The table below provides data about the carrying values of derivative instruments and non-derivative instruments: February 23, 2020 November 24, 2019 Assets (Liabilities) Derivative Net Carrying Value Assets (Liabilities) Derivative Net Carrying Value Carrying Carrying Carrying Carrying (Dollars in thousands) Derivatives designated as hedging instruments Foreign exchange risk cash flow hedges (1) $ 13,636 $ — $ 13,636 $ 6,149 $ — $ 6,149 Foreign exchange risk cash flow hedges (2) — (6,440 ) (6,440 ) — (3,809 ) (3,809 ) Total $ 13,636 $ (6,440 ) $ 6,149 $ (3,809 ) Derivatives not designated as hedging instruments Forward foreign exchange contracts (1) $ 22,293 $ (13,636 ) $ 8,657 $ 16,323 $ (6,149 ) $ 10,174 Forward foreign exchange contracts (2) 6,452 (10,860 ) (4,408 ) 3,813 (8,127 ) (4,314 ) Total $ 28,745 $ (24,496 ) $ 20,136 $ (14,276 ) Non-derivatives designated as hedging instruments Euro senior notes $ — $ (512,193 ) $ — $ (525,255 ) _____________ (1) Included in "Other current assets" or "Other non-current assets" on the Company’s consolidated balance sheets. (2) Included in "Other accrued liabilities" or "Other long-term liabilities" on the Company’s consolidated balance sheets.</t>
  </si>
  <si>
    <t>Offsetting assets and liabilities</t>
  </si>
  <si>
    <t>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February 23, 2020 November 24, 2019 Gross Amounts of Assets / (Liabilities) Presented in the Balance Sheet Gross Amounts Not Offset in the Balance Sheet Net Amounts of Assets / (Liabilities) Gross Amounts of Assets / (Liabilities) Presented in the Balance Sheet Gross Amounts Not Offset in the Balance Sheet Net Amounts of Assets / (Liabilities) (Dollars in thousands) Foreign exchange risk contracts and forward foreign exchange contracts Financial assets $ 42,382 $ (10,685 ) $ 31,697 $ 21,839 $ (10,142 ) $ 11,697 Financial liabilities (30,937 ) 10,685 (20,252 ) (16,290 ) 10,142 (6,148 ) Total $ 11,445 $ 5,549 Embedded derivative contracts Financial assets $ — $ — $ — $ 4,446 $ — $ 4,446 Financial liabilities — — — (1,795 ) — (1,795 ) Total $ — $ 2,651</t>
  </si>
  <si>
    <t>Gains and losses included in AOCI</t>
  </si>
  <si>
    <t>The table below provides data about the amount of gains and losses related to derivative instruments designated as cash flow hedges and non-derivative instruments designated as net investment hedges included in "Accumulated other comprehensive loss" ("AOCI") on the Company’s consolidated balance sheets: Amount of Gain (Loss) Recognized in OCI (Effective Portion) Amount of Gain (Loss) Reclassified from AOCI into Net Income (1) As of As of Three Months Ended February 23, November 24, February 23, February 24, (Dollars in thousands) Foreign exchange risk contracts $ 5,124 $ 2,781 $ 3,065 $ 880 Realized forward foreign exchange swaps (2) 4,637 4,637 — — Yen-denominated Eurobonds (19,811 ) (19,811 ) — — Euro-denominated senior notes (25,108 ) (38,171 ) — — Cumulative income taxes 14,335 25,606 — — Total $ (20,823 ) $ (24,958 ) _____________ (1) Amounts reclassified from AOCI were classified as net revenues and costs of goods sold on the consolidated statements of income. (2) Prior to and during 2005, the Company used foreign exchange currency swaps to hedge the net investment in its foreign operations. For hedges that qualified for hedge accounting, the net gains were included in AOCI and are not reclassified to earnings until the related net investment position has been liquidated.</t>
  </si>
  <si>
    <t>Gains and losses included in statements of income</t>
  </si>
  <si>
    <t>The table below presents the effects of the Company's cash flow hedges of foreign exchange risk contracts on the Consolidated Statements of Income for the three months ended February 23, 2020 : Three Months Ended February 23, February 24, Amount of (Loss) Gain on Cash Flow Hedge Activity: (Dollars in thousands) Revenues $ (1,245 ) $ (459 ) Cost of goods sold $ 4,310 $ 1,339 The table below provides data about the amount of gains and losses related to derivatives instruments included in "Other expense, net" in the Company's consolidated statements of income: Three Months Ended February 23, February 24, (Dollars in thousands) Realized (loss) gain $ (3,433 ) $ 4,618 Unrealized gain (loss) 1,712 (10,756 ) Total $ (1,721 ) $ (6,138 )</t>
  </si>
  <si>
    <t>Debt (Tables)</t>
  </si>
  <si>
    <t>Schedule of long-term and short-term debt instruments</t>
  </si>
  <si>
    <t>The following table presents the Company's debt: February 23, November 24, (Dollars in thousands) Long-term debt 5.00% senior notes due 2025 $ 488,152 $ 487,632 3.375% senior notes due 2027 506,240 519,113 Total long-term debt $ 994,392 $ 1,006,745 Short-term debt Short-term borrowings $ 19,341 $ 7,621 Total debt $ 1,013,733 $ 1,014,366</t>
  </si>
  <si>
    <t>Employee Benefit Plans (Tables)</t>
  </si>
  <si>
    <t>Schedule of defined benefit plans disclosures</t>
  </si>
  <si>
    <t>The following table summarizes the total net periodic benefit cost for the Company's defined pension plans and postretirement benefit plans: Three Months Ended February 23, February 24, (Dollars in thousands) Net periodic benefit cost: Pension benefits $ 1,704 $ 3,977 Postretirement benefits 509 893 Net periodic benefit cost $ 2,213 $ 4,870</t>
  </si>
  <si>
    <t>Leases (Tables)</t>
  </si>
  <si>
    <t>Schedule of Operating Lease Liabilities</t>
  </si>
  <si>
    <t xml:space="preserve"> February 23, 2020 (1) (Dollars in thousands) 2020 $ 188,290 2021 216,259 2022 183,395 2023 147,155 2024 118,315 Thereafter 284,609 Total undiscounted future cash flows related to lease payments 1,138,023 Less: Interest 75,090 Present value of lease liabilities $ 1,062,933 _____________ (1) Excludes $5.5 million of future operating lease payments for lease agreements signed but not yet commenced.</t>
  </si>
  <si>
    <t>Assets And Liabilities, Lessee</t>
  </si>
  <si>
    <t>The following table includes the weighted average remaining lease terms, in years, and the weighted average discount rate used to calculate the present value of operating lease liabilities: February 23, 2020 Weighted-average remaining lease term (years) 6.1 Weighted-average discount rate 2.38 %</t>
  </si>
  <si>
    <t>Supplemental Cash and Non-Cash Information</t>
  </si>
  <si>
    <t>The table below includes supplemental cash and non-cash information related to operating leases: February 23, 2020 Cash paid for amounts included in the measurement of lease liabilities: (Dollars in thousands) Operating cash outflows from operating leases $ 53,378 Operating lease right-of-use assets obtained in exchange for new operating lease liabilities (1) $ 25,368 _____________ (1) Excludes the amount initially capitalized in conjunction with the adoption of Topic 842.</t>
  </si>
  <si>
    <t>Schedule of Operating Lease and Financing Obligations</t>
  </si>
  <si>
    <t>Amounts of minimum future annual commitments under non-cancelable operating leases and lease financing obligations in accordance with Topic 840 were as follows: November 24, 2019 (Dollars in thousands) 2020 $ 234,092 2021 203,483 2022 174,536 2023 140,278 2024 111,176 Thereafter 284,114 Total undiscounted future cash flows related to lease payments $ 1,147,679</t>
  </si>
  <si>
    <t>Accumulated Other Comprehensive Loss (Tables)</t>
  </si>
  <si>
    <t>Schedule of accumulated other comprehensive loss</t>
  </si>
  <si>
    <t>The following is a summary of the components of "Accumulated other comprehensive loss," net of related income taxes: February 23, November 24, February 24, (Dollars in thousands) Pension and postretirement benefits $ (265,433 ) $ (220,859 ) $ (226,480 ) Derivative instruments (20,823 ) (24,958 ) (38,271 ) Foreign currency translation losses (174,810 ) (155,841 ) (145,752 ) Unrealized gains on marketable securities 8,332 6,288 3,617 Accumulated other comprehensive loss (452,734 ) (395,370 ) (406,886 ) Accumulated other comprehensive income attributable to noncontrolling interest (1) — 9,616 9,484 Accumulated other comprehensive loss attributable to Levi Strauss &amp; Co. $ (452,734 ) $ (404,986 ) $ (416,370 ) _____________ (1) On January 9, 2020, Company completed an all cash tender offer for the acquisition of the remaining minority interest shares of Levi Strauss Japan K.K. Refer to Note 1 for additional information.</t>
  </si>
  <si>
    <t>Net Revenues (Tables)</t>
  </si>
  <si>
    <t>Disaggregation of Revenue</t>
  </si>
  <si>
    <t>The table below provides the Company's revenues disaggregated by segment and channel. Three Months Ended February 23, 2020 Americas Europe Asia Total (Dollars in thousands) Net revenues by channel: Wholesale $ 460,866 $ 276,955 $ 138,503 $ 876,324 Direct-to-consumer 284,714 235,988 109,100 629,802 Total net revenues $ 745,580 $ 512,943 $ 247,603 $ 1,506,126 Three Months Ended February 24, 2019 Americas Europe Asia Total (Dollars in thousands) Net revenues by channel: Wholesale $ 483,801 $ 252,933 $ 132,575 $ 869,309 Direct-to-consumer 233,463 211,743 119,943 565,149 Total net revenues $ 717,264 $ 464,676 $ 252,518 $ 1,434,458</t>
  </si>
  <si>
    <t>Other Income, Net (Tables)</t>
  </si>
  <si>
    <t>Schedule of other nonoperating income (expense)</t>
  </si>
  <si>
    <t>The following table summarizes significant components of "Other income (expense), net": Three Months Ended February 23, February 24, (Dollars in thousands) Foreign exchange management losses (1) $ (1,721 ) $ (6,138 ) Foreign currency transaction gains 694 2,621 Interest income 4,211 4,011 Investment income 741 1,007 Other, net (1,225 ) (3,147 ) Total other income (expense), net $ 2,700 $ (1,646 ) _____________ (1) Gains and losses on forward foreign exchange contracts primarily resulted from currency fluctuations relative to negotiated contract rates. Losses in the three-month periods ended February 23, 2020 and February 24, 2019 were primarily due to unfavorable currency fluctuations relative to negotiated contract rates on positions to sell the Mexican Peso.</t>
  </si>
  <si>
    <t>Earnings Per Share Attributable to Common Stockholders (Tables)</t>
  </si>
  <si>
    <t>Schedule of Earnings Per Share, Basic and Diluted</t>
  </si>
  <si>
    <t>The following table sets forth the computation of the Company's basic and diluted earnings per share: Three Months Ended February 23, February 24, (Dollars in thousands, except per share amounts) Numerator: Net income attributable to Levi Strauss &amp; Co. $ 152,689 $ 146,577 Denominator: Weighted-average common shares outstanding - basic 396,216,057 377,077,111 Dilutive effect of stock awards 13,852,316 16,157,714 Weighted-average common shares outstanding - diluted 410,068,373 393,234,825 Earnings per common share attributable to common stockholders: Basic $ 0.39 $ 0.39 Diluted $ 0.37 $ 0.37 Anti-dilutive securities excluded from calculation of diluted earnings per share attributable to common stockholders 787,917 974,070</t>
  </si>
  <si>
    <t>Business Segment Information (Tables)</t>
  </si>
  <si>
    <t>Reconciliation of Operating Profit (Loss) from Segments to Consolidated</t>
  </si>
  <si>
    <t>Business segment information for the Company is as follows: Three Months Ended February 23, February 24, (Dollars in thousands) Net revenues: Americas $ 745,580 $ 717,264 Europe 512,943 464,676 Asia 247,603 252,518 Total net revenues $ 1,506,126 $ 1,434,458 Operating income: Americas $ 124,039 $ 123,656 Europe 132,436 121,624 Asia 32,668 42,965 Regional operating income 289,143 288,245 Corporate expenses 110,361 87,333 Total operating income 178,782 200,912 Interest expense (16,654 ) (17,544 ) Other income (expense), net 2,700 (1,646 ) Income before income taxes $ 164,828 $ 181,722</t>
  </si>
  <si>
    <t>Significant Accounting Policies - Narrative (Details) $ / shares in Units, $ in Thousands, shares in Millions</t>
  </si>
  <si>
    <t>Jan. 09, 2020USD ($)</t>
  </si>
  <si>
    <t>Apr. 07, 2020USD ($)shares</t>
  </si>
  <si>
    <t>Apr. 07, 2020USD ($)$ / sharesshares</t>
  </si>
  <si>
    <t>Feb. 23, 2020USD ($)regionshares</t>
  </si>
  <si>
    <t>Feb. 24, 2019USD ($)</t>
  </si>
  <si>
    <t>Jan. 31, 2020USD ($)</t>
  </si>
  <si>
    <t>Nov. 25, 2019USD ($)</t>
  </si>
  <si>
    <t>Nov. 24, 2019USD ($)</t>
  </si>
  <si>
    <t>New Accounting Pronouncements or Change in Accounting Principle [Line Items]</t>
  </si>
  <si>
    <t>Number of geographical regions | region</t>
  </si>
  <si>
    <t>Share repurchase program, authorized amount</t>
  </si>
  <si>
    <t>Shares repurchased (in shares) | shares</t>
  </si>
  <si>
    <t>Repurchased value</t>
  </si>
  <si>
    <t>Total operating lease liabilities</t>
  </si>
  <si>
    <t>Operating lease ROU assets</t>
  </si>
  <si>
    <t>Cumulative effect of the adoption of new accounting standards</t>
  </si>
  <si>
    <t>Accounting Standards Update 2016-02</t>
  </si>
  <si>
    <t>Deferred rent liabilities</t>
  </si>
  <si>
    <t>Build-to-suit lease arrangements, assets</t>
  </si>
  <si>
    <t>Build-to-suit lease arrangements, liabilities</t>
  </si>
  <si>
    <t>The Jeans Company</t>
  </si>
  <si>
    <t>Intangibles acquired</t>
  </si>
  <si>
    <t>Levi Strauss Japan K.K.</t>
  </si>
  <si>
    <t>Minority interest</t>
  </si>
  <si>
    <t>16.40%</t>
  </si>
  <si>
    <t>Total purchase price of common stock</t>
  </si>
  <si>
    <t>Subsequent Event</t>
  </si>
  <si>
    <t>Average repurchase price (in usd per share) | $ / shares</t>
  </si>
  <si>
    <t>Fair Value of Financial Instruments-Fair Value (Details) - Fair Value, Recurring [Member] - USD ($) $ in Thousands</t>
  </si>
  <si>
    <t>Financial liabilities carried at fair value</t>
  </si>
  <si>
    <t>Fair Value [Member]</t>
  </si>
  <si>
    <t>Financial assets carried at fair value</t>
  </si>
  <si>
    <t>Rabbi trust assets</t>
  </si>
  <si>
    <t>Short-term investments in marketable securities</t>
  </si>
  <si>
    <t>Forward foreign exchange contracts</t>
  </si>
  <si>
    <t>Fair Value [Member] | Level 1 Inputs [Member]</t>
  </si>
  <si>
    <t>Fair Value [Member] | Level 2 Inputs [Member]</t>
  </si>
  <si>
    <t>Fair Value of Financial Instruments-Adjusted Historical Cost (Details) - USD ($) $ in Thousands</t>
  </si>
  <si>
    <t>Senior notes [Member] | 5.00% Senior Notes, Due 2025 [Member]</t>
  </si>
  <si>
    <t>Fair Value, Balance Sheet Grouping, Financial Statement Captions [Line Items]</t>
  </si>
  <si>
    <t>Stated interest rate</t>
  </si>
  <si>
    <t>5.00%</t>
  </si>
  <si>
    <t>Senior notes [Member] | 3.375% Senior Notes Due 2027 [Member]</t>
  </si>
  <si>
    <t>3.375%</t>
  </si>
  <si>
    <t>Fair Value, Recurring [Member] | Carrying Value [Member]</t>
  </si>
  <si>
    <t>Short-term debt carried at adjusted historical cost</t>
  </si>
  <si>
    <t>Total financial liabilities carried at adjusted historical cost</t>
  </si>
  <si>
    <t>Fair Value, Recurring [Member] | Carrying Value [Member] | Senior notes [Member] | 5.00% Senior Notes, Due 2025 [Member]</t>
  </si>
  <si>
    <t>Long-term debt carried at adjusted historical cost</t>
  </si>
  <si>
    <t>Fair Value, Recurring [Member] | Carrying Value [Member] | Senior notes [Member] | 3.375% Senior Notes Due 2027 [Member]</t>
  </si>
  <si>
    <t>Fair Value, Recurring [Member] | Fair Value [Member]</t>
  </si>
  <si>
    <t>Fair Value, Recurring [Member] | Fair Value [Member] | Senior notes [Member] | 5.00% Senior Notes, Due 2025 [Member]</t>
  </si>
  <si>
    <t>Fair Value, Recurring [Member] | Fair Value [Member] | Senior notes [Member] | 3.375% Senior Notes Due 2027 [Member]</t>
  </si>
  <si>
    <t>Derivative Instruments and Hedging Activities-Balance Sheet (Details) - USD ($) $ in Thousands</t>
  </si>
  <si>
    <t>Carrying Value [Member] | Designated as Hedging Instrument [Member] | Bonds [Member] | Euro Senior Notes [Member]</t>
  </si>
  <si>
    <t>Carrying Value, Balance Sheet Location By Contract Type, By Hedging Designation [Line Items]</t>
  </si>
  <si>
    <t>Hedging assets</t>
  </si>
  <si>
    <t>Hedging liabilities</t>
  </si>
  <si>
    <t>Forward foreign exchange contracts [Member]</t>
  </si>
  <si>
    <t>Derivative asset, gross asset</t>
  </si>
  <si>
    <t>Derivative asset, gross liability</t>
  </si>
  <si>
    <t>Derivative asset</t>
  </si>
  <si>
    <t>Derivative liability, gross asset</t>
  </si>
  <si>
    <t>Derivative Liability, gross liability</t>
  </si>
  <si>
    <t>Derivative Liability</t>
  </si>
  <si>
    <t>Derivative, Fair Value, Net</t>
  </si>
  <si>
    <t>Forward foreign exchange contracts [Member] | Carrying Value [Member] | Designated as Hedging Instrument [Member] | Cash Flow Hedging [Member]</t>
  </si>
  <si>
    <t>Forward foreign exchange contracts [Member] | Carrying Value [Member] | Designated as Hedging Instrument [Member] | Other non-current assets [Member] | Cash Flow Hedging [Member]</t>
  </si>
  <si>
    <t>Derivative asset, Net Carrying Value</t>
  </si>
  <si>
    <t>Forward foreign exchange contracts [Member] | Carrying Value [Member] | Designated as Hedging Instrument [Member] | Other long-term liabilities [Member] | Cash Flow Hedging [Member]</t>
  </si>
  <si>
    <t>Derivative liability, Net Carrying Value</t>
  </si>
  <si>
    <t>Forward foreign exchange contracts [Member] | Carrying Value [Member] | Not Designated as Hedging Instrument [Member]</t>
  </si>
  <si>
    <t>Forward foreign exchange contracts [Member] | Carrying Value [Member] | Not Designated as Hedging Instrument [Member] | Other non-current assets [Member]</t>
  </si>
  <si>
    <t>Forward foreign exchange contracts [Member] | Carrying Value [Member] | Not Designated as Hedging Instrument [Member] | Other long-term liabilities [Member]</t>
  </si>
  <si>
    <t>Embedded Derivative Financial Instruments [Member]</t>
  </si>
  <si>
    <t>Long [Member]</t>
  </si>
  <si>
    <t>Foreign exchange contracts</t>
  </si>
  <si>
    <t>Short [Member]</t>
  </si>
  <si>
    <t>Derivative Instruments and Hedging Activities-Income Statement (Details) - USD ($) $ in Thousands</t>
  </si>
  <si>
    <t>Amount of Gain (Loss) Recognized in OCI (Effective Portion)</t>
  </si>
  <si>
    <t>Cumulative income taxes, gain or (loss) recognized in AOCI</t>
  </si>
  <si>
    <t>Total, gain or (loss) recognized in AOCI</t>
  </si>
  <si>
    <t>Amount of Gain (Loss) Reclassified from AOCI into Net Income</t>
  </si>
  <si>
    <t>Cumulative income taxes, gain or (loss) reclassified from AOCI</t>
  </si>
  <si>
    <t>Forward foreign exchange contracts, gain or (loss) recognized in AOCI</t>
  </si>
  <si>
    <t>Forward foreign exchange contracts, gain or (loss) reclassified from AOCI</t>
  </si>
  <si>
    <t>Yen-denominated Eurobonds [Member] | Bonds [Member]</t>
  </si>
  <si>
    <t>Non-derivative hedging instruments-gain or (loss) recognized in AOCI</t>
  </si>
  <si>
    <t>Non-derivative hedging instruments, gain or (loss) reclassified from AOCI</t>
  </si>
  <si>
    <t>Euro Senior Notes [Member] | Senior notes [Member]</t>
  </si>
  <si>
    <t>Derivative Instruments and Hedging Activities-Realized &amp; Unrealized (Details) - USD ($) $ in Thousands</t>
  </si>
  <si>
    <t>Derivative Instruments, Gain (Loss) [Line Items]</t>
  </si>
  <si>
    <t>Cash flow hedges expected to be reclassified from AOCI into net income within next 12 months</t>
  </si>
  <si>
    <t>Revenues [Member]</t>
  </si>
  <si>
    <t>Amount of Gain (Loss) on Cash Flow Hedge Activity</t>
  </si>
  <si>
    <t>Cost of Goods Sold [Member]</t>
  </si>
  <si>
    <t>Forward foreign exchange contracts [Member] | Other Income [Member]</t>
  </si>
  <si>
    <t>Realized</t>
  </si>
  <si>
    <t>Unrealized</t>
  </si>
  <si>
    <t>Debt-Table (Details) - USD ($) $ in Thousands</t>
  </si>
  <si>
    <t>Schedule of Long-term and Short-term Debt Instruments [Line Items]</t>
  </si>
  <si>
    <t>Long-term and short-term debt</t>
  </si>
  <si>
    <t>5.00% Senior Notes, Due 2025 [Member] | Senior notes [Member]</t>
  </si>
  <si>
    <t>3.375% Senior Notes Due 2027 [Member] | Senior notes [Member]</t>
  </si>
  <si>
    <t>Short-term borrowings [Member]</t>
  </si>
  <si>
    <t>Debt-Textuals (Details) - USD ($) $ in Millions</t>
  </si>
  <si>
    <t>Apr. 07, 2020</t>
  </si>
  <si>
    <t>Debt Instruments [Line Items]</t>
  </si>
  <si>
    <t>Weighted-average interest rate</t>
  </si>
  <si>
    <t>4.88%</t>
  </si>
  <si>
    <t>5.22%</t>
  </si>
  <si>
    <t>Senior revolving credit facility</t>
  </si>
  <si>
    <t>Unused availability</t>
  </si>
  <si>
    <t>Total availability</t>
  </si>
  <si>
    <t>Letters of credit and other credit usage</t>
  </si>
  <si>
    <t>Senior revolving credit facility | Subsequent Event</t>
  </si>
  <si>
    <t>Amount drawn on secured revolving credit facility</t>
  </si>
  <si>
    <t>Employee Benefit Plans (Details) - USD ($) $ in Thousands</t>
  </si>
  <si>
    <t>Net periodic benefit cost:</t>
  </si>
  <si>
    <t>Net periodic benefit cost</t>
  </si>
  <si>
    <t>Total pension plan contributions</t>
  </si>
  <si>
    <t>Pension Benefits [Member]</t>
  </si>
  <si>
    <t>Postretirement Benefits [Member]</t>
  </si>
  <si>
    <t>Leases - Narrative (Details) $ in Millions</t>
  </si>
  <si>
    <t>Feb. 23, 2020USD ($)</t>
  </si>
  <si>
    <t>Operating lease costs</t>
  </si>
  <si>
    <t>Variable lease costs</t>
  </si>
  <si>
    <t>Leases - Schedule of Operating Lease Liabilities (Details) $ in Thousands</t>
  </si>
  <si>
    <t>2021</t>
  </si>
  <si>
    <t>2022</t>
  </si>
  <si>
    <t>2023</t>
  </si>
  <si>
    <t>2024</t>
  </si>
  <si>
    <t>Thereafter</t>
  </si>
  <si>
    <t>Total undiscounted future cash flows related to lease payments</t>
  </si>
  <si>
    <t>Less: Interest</t>
  </si>
  <si>
    <t>Present value of lease liabilities</t>
  </si>
  <si>
    <t>Future operating lease payments for lease agreements signed but not yet commenced</t>
  </si>
  <si>
    <t>Leases - Supplemental Information (Details) $ in Thousands</t>
  </si>
  <si>
    <t>Weighted-average remaining lease term (years)</t>
  </si>
  <si>
    <t>6 years 1 month 6 days</t>
  </si>
  <si>
    <t>Weighted-average discount rate</t>
  </si>
  <si>
    <t>2.38%</t>
  </si>
  <si>
    <t>Operating cash outflows from operating leases</t>
  </si>
  <si>
    <t>Operating lease right-of-use assets obtained in exchange for new operating lease liabilities</t>
  </si>
  <si>
    <t>Leases - Schedule of Operating Lease and Financing Obligations (Details) $ in Thousands</t>
  </si>
  <si>
    <t>Dividend (Details) - USD ($) $ / shares in Units, $ in Thousands</t>
  </si>
  <si>
    <t>Jan. 31, 2020</t>
  </si>
  <si>
    <t>Class of Stock [Line Items]</t>
  </si>
  <si>
    <t>Dividend, fix amount (in dollars per share)</t>
  </si>
  <si>
    <t>Accumulated Other Comprehensive Loss (Details) - USD ($) $ in Thousands</t>
  </si>
  <si>
    <t>Accumulated other comprehensive income attributable to noncontrolling interest(1)</t>
  </si>
  <si>
    <t>Accumulated other comprehensive loss attributable to Levi Strauss &amp; Co.</t>
  </si>
  <si>
    <t>Net Revenues - Disaggregation of Revenue (Details) - USD ($) $ in Thousands</t>
  </si>
  <si>
    <t>Disaggregation of Revenue [Line Items]</t>
  </si>
  <si>
    <t>Wholesale</t>
  </si>
  <si>
    <t>Direct-to-consumer</t>
  </si>
  <si>
    <t>Americas</t>
  </si>
  <si>
    <t>Americas | Wholesale</t>
  </si>
  <si>
    <t>Americas | Direct-to-consumer</t>
  </si>
  <si>
    <t>Europe</t>
  </si>
  <si>
    <t>Europe | Wholesale</t>
  </si>
  <si>
    <t>Europe | Direct-to-consumer</t>
  </si>
  <si>
    <t>Asia</t>
  </si>
  <si>
    <t>Asia | Wholesale</t>
  </si>
  <si>
    <t>Asia | Direct-to-consumer</t>
  </si>
  <si>
    <t>Other Income, Net (Details) - USD ($) $ in Thousands</t>
  </si>
  <si>
    <t>Foreign exchange management gains (losses)</t>
  </si>
  <si>
    <t>Foreign currency transaction (losses) gains</t>
  </si>
  <si>
    <t>Interest income</t>
  </si>
  <si>
    <t>Investment income</t>
  </si>
  <si>
    <t>Total other income (expense), net</t>
  </si>
  <si>
    <t>Income Taxes (Details) - USD ($) $ in Millions</t>
  </si>
  <si>
    <t>Effective income tax rate</t>
  </si>
  <si>
    <t>7.40%</t>
  </si>
  <si>
    <t>19.40%</t>
  </si>
  <si>
    <t>Tax benefit from exercising of employee stock based compensation (percent)</t>
  </si>
  <si>
    <t>12.80%</t>
  </si>
  <si>
    <t>Tax benefit from exercising of employee stock based compensation</t>
  </si>
  <si>
    <t>Earnings Per Share Attributable to Common Stockholders - Schedule of Computation of Basic and Diluted Earnings Per Share (Details) - USD ($) $ / shares in Units, $ in Thousands</t>
  </si>
  <si>
    <t>Numerator:</t>
  </si>
  <si>
    <t>Net income (loss) attributable to Levi Strauss &amp; Co.</t>
  </si>
  <si>
    <t>Denominator:</t>
  </si>
  <si>
    <t>Weighted-average common shares outstanding - basic (in shares)</t>
  </si>
  <si>
    <t>Dilutive effect of stock awards (in shares)</t>
  </si>
  <si>
    <t>Weighted-average common shares outstanding - diluted (in shares)</t>
  </si>
  <si>
    <t>Anti-dilutive securities excluded from calculation of diluted earnings per share attributable to common stockholders (in shares)</t>
  </si>
  <si>
    <t>Related Parties (Details) - USD ($) $ in Millions</t>
  </si>
  <si>
    <t>Levi Strauss Foundation [Member]</t>
  </si>
  <si>
    <t>Related Party Transaction [Line Items]</t>
  </si>
  <si>
    <t>Related Party Donations</t>
  </si>
  <si>
    <t>Business Segment Information (Details) $ in Thousands</t>
  </si>
  <si>
    <t>Feb. 23, 2020USD ($)Regional_Segments</t>
  </si>
  <si>
    <t>Segment Reporting Information [Line Items]</t>
  </si>
  <si>
    <t>Number of operating segments | Regional_Segments</t>
  </si>
  <si>
    <t>Regional operating income [Member]</t>
  </si>
  <si>
    <t>Corporate Segment [Member]</t>
  </si>
  <si>
    <t>Corporate expenses</t>
  </si>
  <si>
    <t>Subsequent Events (Details) $ in Millions</t>
  </si>
  <si>
    <t>Apr. 07, 2020USD ($)</t>
  </si>
  <si>
    <t>Subsequent Event [Line Item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4" t="s">
        <v>27</v>
      </c>
    </row>
    <row r="17" spans="1:3">
      <c r="A17" s="4" t="s">
        <v>28</v>
      </c>
    </row>
    <row r="18" spans="1:3">
      <c r="A18" s="3" t="s">
        <v>4</v>
      </c>
    </row>
    <row r="19" spans="1:3">
      <c r="A19" s="4" t="s">
        <v>29</v>
      </c>
      <c r="C19" s="5" t="n">
        <v>334475655</v>
      </c>
    </row>
    <row r="20" spans="1:3">
      <c r="A20" s="4" t="s">
        <v>30</v>
      </c>
    </row>
    <row r="21" spans="1:3">
      <c r="A21" s="3" t="s">
        <v>4</v>
      </c>
    </row>
    <row r="22" spans="1:3">
      <c r="A22" s="4" t="s">
        <v>29</v>
      </c>
      <c r="C22" s="5" t="n">
        <v>61718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3564</v>
      </c>
      <c r="C3" s="6" t="n">
        <v>934237</v>
      </c>
    </row>
    <row r="4" spans="1:3">
      <c r="A4" s="4" t="s">
        <v>35</v>
      </c>
      <c r="B4" s="5" t="n">
        <v>83978</v>
      </c>
      <c r="C4" s="5" t="n">
        <v>80741</v>
      </c>
    </row>
    <row r="5" spans="1:3">
      <c r="A5" s="4" t="s">
        <v>36</v>
      </c>
      <c r="B5" s="5" t="n">
        <v>709989</v>
      </c>
      <c r="C5" s="5" t="n">
        <v>782846</v>
      </c>
    </row>
    <row r="6" spans="1:3">
      <c r="A6" s="3" t="s">
        <v>37</v>
      </c>
    </row>
    <row r="7" spans="1:3">
      <c r="A7" s="4" t="s">
        <v>38</v>
      </c>
      <c r="B7" s="5" t="n">
        <v>5152</v>
      </c>
      <c r="C7" s="5" t="n">
        <v>4929</v>
      </c>
    </row>
    <row r="8" spans="1:3">
      <c r="A8" s="4" t="s">
        <v>39</v>
      </c>
      <c r="B8" s="5" t="n">
        <v>3683</v>
      </c>
      <c r="C8" s="5" t="n">
        <v>3319</v>
      </c>
    </row>
    <row r="9" spans="1:3">
      <c r="A9" s="4" t="s">
        <v>40</v>
      </c>
      <c r="B9" s="5" t="n">
        <v>845866</v>
      </c>
      <c r="C9" s="5" t="n">
        <v>875944</v>
      </c>
    </row>
    <row r="10" spans="1:3">
      <c r="A10" s="4" t="s">
        <v>41</v>
      </c>
      <c r="B10" s="5" t="n">
        <v>854701</v>
      </c>
      <c r="C10" s="5" t="n">
        <v>884192</v>
      </c>
    </row>
    <row r="11" spans="1:3">
      <c r="A11" s="4" t="s">
        <v>42</v>
      </c>
      <c r="B11" s="5" t="n">
        <v>222767</v>
      </c>
      <c r="C11" s="5" t="n">
        <v>188170</v>
      </c>
    </row>
    <row r="12" spans="1:3">
      <c r="A12" s="4" t="s">
        <v>43</v>
      </c>
      <c r="B12" s="5" t="n">
        <v>2744999</v>
      </c>
      <c r="C12" s="5" t="n">
        <v>2870186</v>
      </c>
    </row>
    <row r="13" spans="1:3">
      <c r="A13" s="4" t="s">
        <v>44</v>
      </c>
      <c r="B13" s="5" t="n">
        <v>460679</v>
      </c>
      <c r="C13" s="5" t="n">
        <v>529558</v>
      </c>
    </row>
    <row r="14" spans="1:3">
      <c r="A14" s="4" t="s">
        <v>45</v>
      </c>
      <c r="B14" s="5" t="n">
        <v>259534</v>
      </c>
      <c r="C14" s="5" t="n">
        <v>235788</v>
      </c>
    </row>
    <row r="15" spans="1:3">
      <c r="A15" s="4" t="s">
        <v>46</v>
      </c>
      <c r="B15" s="5" t="n">
        <v>50761</v>
      </c>
      <c r="C15" s="5" t="n">
        <v>42782</v>
      </c>
    </row>
    <row r="16" spans="1:3">
      <c r="A16" s="4" t="s">
        <v>47</v>
      </c>
      <c r="B16" s="5" t="n">
        <v>416390</v>
      </c>
      <c r="C16" s="5" t="n">
        <v>407905</v>
      </c>
    </row>
    <row r="17" spans="1:3">
      <c r="A17" s="4" t="s">
        <v>48</v>
      </c>
      <c r="B17" s="5" t="n">
        <v>1026486</v>
      </c>
    </row>
    <row r="18" spans="1:3">
      <c r="A18" s="4" t="s">
        <v>49</v>
      </c>
      <c r="B18" s="5" t="n">
        <v>156394</v>
      </c>
      <c r="C18" s="5" t="n">
        <v>146199</v>
      </c>
    </row>
    <row r="19" spans="1:3">
      <c r="A19" s="4" t="s">
        <v>50</v>
      </c>
      <c r="B19" s="5" t="n">
        <v>5115243</v>
      </c>
      <c r="C19" s="5" t="n">
        <v>4232418</v>
      </c>
    </row>
    <row r="20" spans="1:3">
      <c r="A20" s="3" t="s">
        <v>51</v>
      </c>
    </row>
    <row r="21" spans="1:3">
      <c r="A21" s="4" t="s">
        <v>52</v>
      </c>
      <c r="B21" s="5" t="n">
        <v>19341</v>
      </c>
      <c r="C21" s="5" t="n">
        <v>7621</v>
      </c>
    </row>
    <row r="22" spans="1:3">
      <c r="A22" s="4" t="s">
        <v>53</v>
      </c>
      <c r="B22" s="5" t="n">
        <v>304207</v>
      </c>
      <c r="C22" s="5" t="n">
        <v>360324</v>
      </c>
    </row>
    <row r="23" spans="1:3">
      <c r="A23" s="4" t="s">
        <v>54</v>
      </c>
      <c r="B23" s="5" t="n">
        <v>186233</v>
      </c>
      <c r="C23" s="5" t="n">
        <v>223374</v>
      </c>
    </row>
    <row r="24" spans="1:3">
      <c r="A24" s="4" t="s">
        <v>55</v>
      </c>
      <c r="B24" s="5" t="n">
        <v>15911</v>
      </c>
      <c r="C24" s="5" t="n">
        <v>5350</v>
      </c>
    </row>
    <row r="25" spans="1:3">
      <c r="A25" s="4" t="s">
        <v>56</v>
      </c>
      <c r="B25" s="5" t="n">
        <v>32994</v>
      </c>
      <c r="C25" s="5" t="n">
        <v>24050</v>
      </c>
    </row>
    <row r="26" spans="1:3">
      <c r="A26" s="4" t="s">
        <v>57</v>
      </c>
      <c r="B26" s="5" t="n">
        <v>185830</v>
      </c>
      <c r="C26" s="5" t="n">
        <v>171113</v>
      </c>
    </row>
    <row r="27" spans="1:3">
      <c r="A27" s="4" t="s">
        <v>58</v>
      </c>
      <c r="B27" s="5" t="n">
        <v>212504</v>
      </c>
    </row>
    <row r="28" spans="1:3">
      <c r="A28" s="4" t="s">
        <v>59</v>
      </c>
      <c r="B28" s="5" t="n">
        <v>334491</v>
      </c>
      <c r="C28" s="5" t="n">
        <v>375372</v>
      </c>
    </row>
    <row r="29" spans="1:3">
      <c r="A29" s="4" t="s">
        <v>60</v>
      </c>
      <c r="B29" s="5" t="n">
        <v>1291511</v>
      </c>
      <c r="C29" s="5" t="n">
        <v>1167204</v>
      </c>
    </row>
    <row r="30" spans="1:3">
      <c r="A30" s="4" t="s">
        <v>61</v>
      </c>
      <c r="B30" s="5" t="n">
        <v>994392</v>
      </c>
      <c r="C30" s="5" t="n">
        <v>1006745</v>
      </c>
    </row>
    <row r="31" spans="1:3">
      <c r="A31" s="4" t="s">
        <v>62</v>
      </c>
      <c r="B31" s="5" t="n">
        <v>62178</v>
      </c>
      <c r="C31" s="5" t="n">
        <v>64006</v>
      </c>
    </row>
    <row r="32" spans="1:3">
      <c r="A32" s="4" t="s">
        <v>63</v>
      </c>
      <c r="B32" s="5" t="n">
        <v>179965</v>
      </c>
      <c r="C32" s="5" t="n">
        <v>193214</v>
      </c>
    </row>
    <row r="33" spans="1:3">
      <c r="A33" s="4" t="s">
        <v>64</v>
      </c>
      <c r="B33" s="5" t="n">
        <v>94597</v>
      </c>
      <c r="C33" s="5" t="n">
        <v>84957</v>
      </c>
    </row>
    <row r="34" spans="1:3">
      <c r="A34" s="4" t="s">
        <v>65</v>
      </c>
      <c r="B34" s="5" t="n">
        <v>10823</v>
      </c>
      <c r="C34" s="5" t="n">
        <v>10486</v>
      </c>
    </row>
    <row r="35" spans="1:3">
      <c r="A35" s="4" t="s">
        <v>66</v>
      </c>
      <c r="B35" s="5" t="n">
        <v>850429</v>
      </c>
    </row>
    <row r="36" spans="1:3">
      <c r="A36" s="4" t="s">
        <v>67</v>
      </c>
      <c r="B36" s="5" t="n">
        <v>36519</v>
      </c>
      <c r="C36" s="5" t="n">
        <v>134249</v>
      </c>
    </row>
    <row r="37" spans="1:3">
      <c r="A37" s="4" t="s">
        <v>68</v>
      </c>
      <c r="B37" s="5" t="n">
        <v>3520414</v>
      </c>
      <c r="C37" s="5" t="n">
        <v>2660861</v>
      </c>
    </row>
    <row r="38" spans="1:3">
      <c r="A38" s="4" t="s">
        <v>69</v>
      </c>
      <c r="B38" s="4" t="s">
        <v>70</v>
      </c>
      <c r="C38" s="4" t="s">
        <v>70</v>
      </c>
    </row>
    <row r="39" spans="1:3">
      <c r="A39" s="3" t="s">
        <v>71</v>
      </c>
    </row>
    <row r="40" spans="1:3">
      <c r="A40" s="4" t="s">
        <v>72</v>
      </c>
      <c r="B40" s="5" t="n">
        <v>399</v>
      </c>
      <c r="C40" s="5" t="n">
        <v>394</v>
      </c>
    </row>
    <row r="41" spans="1:3">
      <c r="A41" s="4" t="s">
        <v>73</v>
      </c>
      <c r="B41" s="5" t="n">
        <v>601976</v>
      </c>
      <c r="C41" s="5" t="n">
        <v>657659</v>
      </c>
    </row>
    <row r="42" spans="1:3">
      <c r="A42" s="4" t="s">
        <v>74</v>
      </c>
      <c r="B42" s="5" t="n">
        <v>-452734</v>
      </c>
      <c r="C42" s="5" t="n">
        <v>-404986</v>
      </c>
    </row>
    <row r="43" spans="1:3">
      <c r="A43" s="4" t="s">
        <v>75</v>
      </c>
      <c r="B43" s="5" t="n">
        <v>1445188</v>
      </c>
      <c r="C43" s="5" t="n">
        <v>1310464</v>
      </c>
    </row>
    <row r="44" spans="1:3">
      <c r="A44" s="4" t="s">
        <v>76</v>
      </c>
      <c r="B44" s="5" t="n">
        <v>1594829</v>
      </c>
      <c r="C44" s="5" t="n">
        <v>1563531</v>
      </c>
    </row>
    <row r="45" spans="1:3">
      <c r="A45" s="4" t="s">
        <v>77</v>
      </c>
      <c r="B45" s="5" t="n">
        <v>0</v>
      </c>
      <c r="C45" s="5" t="n">
        <v>8026</v>
      </c>
    </row>
    <row r="46" spans="1:3">
      <c r="A46" s="4" t="s">
        <v>78</v>
      </c>
      <c r="B46" s="5" t="n">
        <v>1594829</v>
      </c>
      <c r="C46" s="5" t="n">
        <v>1571557</v>
      </c>
    </row>
    <row r="47" spans="1:3">
      <c r="A47" s="4" t="s">
        <v>79</v>
      </c>
      <c r="B47" s="6" t="n">
        <v>5115243</v>
      </c>
      <c r="C47" s="6" t="n">
        <v>4232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06</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2</v>
      </c>
    </row>
    <row r="2" spans="1:3">
      <c r="A2" s="3" t="s">
        <v>81</v>
      </c>
    </row>
    <row r="3" spans="1:3">
      <c r="A3" s="4" t="s">
        <v>82</v>
      </c>
      <c r="B3" s="6" t="n">
        <v>1073020</v>
      </c>
      <c r="C3" s="6" t="n">
        <v>1054267</v>
      </c>
    </row>
    <row r="4" spans="1:3">
      <c r="A4" s="3" t="s">
        <v>33</v>
      </c>
    </row>
    <row r="5" spans="1:3">
      <c r="A5" s="4" t="s">
        <v>83</v>
      </c>
      <c r="B5" s="6" t="n">
        <v>-5835</v>
      </c>
      <c r="C5" s="6" t="n">
        <v>-6172</v>
      </c>
    </row>
    <row r="6" spans="1:3">
      <c r="A6" s="4" t="s">
        <v>30</v>
      </c>
    </row>
    <row r="7" spans="1:3">
      <c r="A7" s="3" t="s">
        <v>71</v>
      </c>
    </row>
    <row r="8" spans="1:3">
      <c r="A8" s="4" t="s">
        <v>84</v>
      </c>
      <c r="B8" s="7" t="n">
        <v>0.001</v>
      </c>
      <c r="C8" s="7" t="n">
        <v>0.001</v>
      </c>
    </row>
    <row r="9" spans="1:3">
      <c r="A9" s="4" t="s">
        <v>85</v>
      </c>
      <c r="B9" s="5" t="n">
        <v>1200000000</v>
      </c>
      <c r="C9" s="5" t="n">
        <v>1200000000</v>
      </c>
    </row>
    <row r="10" spans="1:3">
      <c r="A10" s="4" t="s">
        <v>86</v>
      </c>
      <c r="B10" s="5" t="n">
        <v>63991842</v>
      </c>
      <c r="C10" s="5" t="n">
        <v>53079235</v>
      </c>
    </row>
    <row r="11" spans="1:3">
      <c r="A11" s="4" t="s">
        <v>87</v>
      </c>
      <c r="B11" s="5" t="n">
        <v>63991842</v>
      </c>
      <c r="C11" s="5" t="n">
        <v>53079235</v>
      </c>
    </row>
    <row r="12" spans="1:3">
      <c r="A12" s="4" t="s">
        <v>28</v>
      </c>
    </row>
    <row r="13" spans="1:3">
      <c r="A13" s="3" t="s">
        <v>71</v>
      </c>
    </row>
    <row r="14" spans="1:3">
      <c r="A14" s="4" t="s">
        <v>84</v>
      </c>
      <c r="B14" s="7" t="n">
        <v>0.001</v>
      </c>
      <c r="C14" s="7" t="n">
        <v>0.001</v>
      </c>
    </row>
    <row r="15" spans="1:3">
      <c r="A15" s="4" t="s">
        <v>85</v>
      </c>
      <c r="B15" s="5" t="n">
        <v>422000000</v>
      </c>
      <c r="C15" s="5" t="n">
        <v>422000000</v>
      </c>
    </row>
    <row r="16" spans="1:3">
      <c r="A16" s="4" t="s">
        <v>86</v>
      </c>
      <c r="B16" s="5" t="n">
        <v>335136502</v>
      </c>
      <c r="C16" s="5" t="n">
        <v>340674741</v>
      </c>
    </row>
    <row r="17" spans="1:3">
      <c r="A17" s="4" t="s">
        <v>87</v>
      </c>
      <c r="B17" s="5" t="n">
        <v>335136502</v>
      </c>
      <c r="C17" s="5" t="n">
        <v>340674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18</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26</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48</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3"/>
    <col customWidth="1" max="6" min="6" width="21"/>
    <col customWidth="1" max="7" min="7" width="21"/>
    <col customWidth="1" max="8" min="8" width="21"/>
    <col customWidth="1" max="9" min="9" width="21"/>
  </cols>
  <sheetData>
    <row r="1" spans="1:9">
      <c r="A1" s="1" t="s">
        <v>310</v>
      </c>
      <c r="B1" s="2" t="s">
        <v>311</v>
      </c>
      <c r="C1" s="2" t="s">
        <v>312</v>
      </c>
      <c r="D1" s="2" t="s">
        <v>313</v>
      </c>
      <c r="E1" s="2" t="s">
        <v>314</v>
      </c>
      <c r="F1" s="2" t="s">
        <v>315</v>
      </c>
      <c r="G1" s="2" t="s">
        <v>316</v>
      </c>
      <c r="H1" s="2" t="s">
        <v>317</v>
      </c>
      <c r="I1" s="2" t="s">
        <v>318</v>
      </c>
    </row>
    <row r="2" spans="1:9">
      <c r="A2" s="3" t="s">
        <v>319</v>
      </c>
    </row>
    <row r="3" spans="1:9">
      <c r="A3" s="4" t="s">
        <v>320</v>
      </c>
      <c r="E3" s="5" t="n">
        <v>3</v>
      </c>
    </row>
    <row r="4" spans="1:9">
      <c r="A4" s="4" t="s">
        <v>164</v>
      </c>
      <c r="E4" s="6" t="n">
        <v>52201</v>
      </c>
      <c r="F4" s="6" t="n">
        <v>0</v>
      </c>
    </row>
    <row r="5" spans="1:9">
      <c r="A5" s="4" t="s">
        <v>45</v>
      </c>
      <c r="E5" s="6" t="n">
        <v>259534</v>
      </c>
      <c r="I5" s="6" t="n">
        <v>235788</v>
      </c>
    </row>
    <row r="6" spans="1:9">
      <c r="A6" s="4" t="s">
        <v>321</v>
      </c>
      <c r="G6" s="6" t="n">
        <v>100000</v>
      </c>
    </row>
    <row r="7" spans="1:9">
      <c r="A7" s="4" t="s">
        <v>322</v>
      </c>
      <c r="E7" s="9" t="n">
        <v>1.9</v>
      </c>
    </row>
    <row r="8" spans="1:9">
      <c r="A8" s="4" t="s">
        <v>323</v>
      </c>
      <c r="E8" s="6" t="n">
        <v>37000</v>
      </c>
    </row>
    <row r="9" spans="1:9">
      <c r="A9" s="4" t="s">
        <v>324</v>
      </c>
      <c r="E9" s="5" t="n">
        <v>1062933</v>
      </c>
    </row>
    <row r="10" spans="1:9">
      <c r="A10" s="4" t="s">
        <v>325</v>
      </c>
      <c r="E10" s="5" t="n">
        <v>1026486</v>
      </c>
    </row>
    <row r="11" spans="1:9">
      <c r="A11" s="4" t="s">
        <v>326</v>
      </c>
      <c r="H11" s="6" t="n">
        <v>5264</v>
      </c>
    </row>
    <row r="12" spans="1:9">
      <c r="A12" s="4" t="s">
        <v>327</v>
      </c>
    </row>
    <row r="13" spans="1:9">
      <c r="A13" s="3" t="s">
        <v>319</v>
      </c>
    </row>
    <row r="14" spans="1:9">
      <c r="A14" s="4" t="s">
        <v>324</v>
      </c>
      <c r="E14" s="5" t="n">
        <v>1000000</v>
      </c>
    </row>
    <row r="15" spans="1:9">
      <c r="A15" s="4" t="s">
        <v>325</v>
      </c>
      <c r="E15" s="5" t="n">
        <v>1000000</v>
      </c>
    </row>
    <row r="16" spans="1:9">
      <c r="A16" s="4" t="s">
        <v>328</v>
      </c>
      <c r="E16" s="5" t="n">
        <v>61000</v>
      </c>
    </row>
    <row r="17" spans="1:9">
      <c r="A17" s="4" t="s">
        <v>329</v>
      </c>
      <c r="E17" s="5" t="n">
        <v>43000</v>
      </c>
    </row>
    <row r="18" spans="1:9">
      <c r="A18" s="4" t="s">
        <v>330</v>
      </c>
      <c r="E18" s="5" t="n">
        <v>53000</v>
      </c>
    </row>
    <row r="19" spans="1:9">
      <c r="A19" s="4" t="s">
        <v>326</v>
      </c>
      <c r="E19" s="5" t="n">
        <v>9000</v>
      </c>
    </row>
    <row r="20" spans="1:9">
      <c r="A20" s="4" t="s">
        <v>126</v>
      </c>
    </row>
    <row r="21" spans="1:9">
      <c r="A21" s="3" t="s">
        <v>319</v>
      </c>
    </row>
    <row r="22" spans="1:9">
      <c r="A22" s="4" t="s">
        <v>326</v>
      </c>
      <c r="H22" s="6" t="n">
        <v>-54444</v>
      </c>
    </row>
    <row r="23" spans="1:9">
      <c r="A23" s="4" t="s">
        <v>331</v>
      </c>
    </row>
    <row r="24" spans="1:9">
      <c r="A24" s="3" t="s">
        <v>319</v>
      </c>
    </row>
    <row r="25" spans="1:9">
      <c r="A25" s="4" t="s">
        <v>45</v>
      </c>
      <c r="E25" s="5" t="n">
        <v>22800</v>
      </c>
    </row>
    <row r="26" spans="1:9">
      <c r="A26" s="4" t="s">
        <v>332</v>
      </c>
      <c r="E26" s="6" t="n">
        <v>9200</v>
      </c>
    </row>
    <row r="27" spans="1:9">
      <c r="A27" s="4" t="s">
        <v>333</v>
      </c>
    </row>
    <row r="28" spans="1:9">
      <c r="A28" s="3" t="s">
        <v>319</v>
      </c>
    </row>
    <row r="29" spans="1:9">
      <c r="A29" s="4" t="s">
        <v>334</v>
      </c>
      <c r="B29" s="4" t="s">
        <v>335</v>
      </c>
    </row>
    <row r="30" spans="1:9">
      <c r="A30" s="4" t="s">
        <v>336</v>
      </c>
      <c r="B30" s="6" t="n">
        <v>13600</v>
      </c>
    </row>
    <row r="31" spans="1:9">
      <c r="A31" s="4" t="s">
        <v>337</v>
      </c>
    </row>
    <row r="32" spans="1:9">
      <c r="A32" s="3" t="s">
        <v>319</v>
      </c>
    </row>
    <row r="33" spans="1:9">
      <c r="A33" s="4" t="s">
        <v>322</v>
      </c>
      <c r="C33" s="9" t="n">
        <v>1.1</v>
      </c>
      <c r="D33" s="5" t="n">
        <v>3</v>
      </c>
    </row>
    <row r="34" spans="1:9">
      <c r="A34" s="4" t="s">
        <v>323</v>
      </c>
      <c r="C34" s="6" t="n">
        <v>19200</v>
      </c>
      <c r="D34" s="6" t="n">
        <v>56200</v>
      </c>
    </row>
    <row r="35" spans="1:9">
      <c r="A35" s="4" t="s">
        <v>338</v>
      </c>
      <c r="D35" s="8" t="n">
        <v>18.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340</v>
      </c>
    </row>
    <row r="3" spans="1:3">
      <c r="A3" s="4" t="s">
        <v>122</v>
      </c>
      <c r="B3" s="6" t="n">
        <v>10848</v>
      </c>
      <c r="C3" s="6" t="n">
        <v>8123</v>
      </c>
    </row>
    <row r="4" spans="1:3">
      <c r="A4" s="4" t="s">
        <v>341</v>
      </c>
    </row>
    <row r="5" spans="1:3">
      <c r="A5" s="3" t="s">
        <v>342</v>
      </c>
    </row>
    <row r="6" spans="1:3">
      <c r="A6" s="4" t="s">
        <v>343</v>
      </c>
      <c r="B6" s="5" t="n">
        <v>51495</v>
      </c>
      <c r="C6" s="5" t="n">
        <v>49207</v>
      </c>
    </row>
    <row r="7" spans="1:3">
      <c r="A7" s="4" t="s">
        <v>344</v>
      </c>
      <c r="B7" s="5" t="n">
        <v>83978</v>
      </c>
      <c r="C7" s="5" t="n">
        <v>80741</v>
      </c>
    </row>
    <row r="8" spans="1:3">
      <c r="A8" s="4" t="s">
        <v>345</v>
      </c>
      <c r="B8" s="5" t="n">
        <v>22293</v>
      </c>
      <c r="C8" s="5" t="n">
        <v>16323</v>
      </c>
    </row>
    <row r="9" spans="1:3">
      <c r="A9" s="4" t="s">
        <v>122</v>
      </c>
      <c r="B9" s="5" t="n">
        <v>157766</v>
      </c>
      <c r="C9" s="5" t="n">
        <v>146271</v>
      </c>
    </row>
    <row r="10" spans="1:3">
      <c r="A10" s="3" t="s">
        <v>340</v>
      </c>
    </row>
    <row r="11" spans="1:3">
      <c r="A11" s="4" t="s">
        <v>345</v>
      </c>
      <c r="B11" s="5" t="n">
        <v>10848</v>
      </c>
      <c r="C11" s="5" t="n">
        <v>8123</v>
      </c>
    </row>
    <row r="12" spans="1:3">
      <c r="A12" s="4" t="s">
        <v>346</v>
      </c>
    </row>
    <row r="13" spans="1:3">
      <c r="A13" s="3" t="s">
        <v>342</v>
      </c>
    </row>
    <row r="14" spans="1:3">
      <c r="A14" s="4" t="s">
        <v>343</v>
      </c>
      <c r="B14" s="5" t="n">
        <v>51495</v>
      </c>
      <c r="C14" s="5" t="n">
        <v>49207</v>
      </c>
    </row>
    <row r="15" spans="1:3">
      <c r="A15" s="4" t="s">
        <v>344</v>
      </c>
      <c r="B15" s="4" t="s">
        <v>70</v>
      </c>
      <c r="C15" s="5" t="n">
        <v>0</v>
      </c>
    </row>
    <row r="16" spans="1:3">
      <c r="A16" s="4" t="s">
        <v>345</v>
      </c>
      <c r="B16" s="5" t="n">
        <v>0</v>
      </c>
      <c r="C16" s="5" t="n">
        <v>0</v>
      </c>
    </row>
    <row r="17" spans="1:3">
      <c r="A17" s="4" t="s">
        <v>122</v>
      </c>
      <c r="B17" s="5" t="n">
        <v>51495</v>
      </c>
      <c r="C17" s="5" t="n">
        <v>49207</v>
      </c>
    </row>
    <row r="18" spans="1:3">
      <c r="A18" s="3" t="s">
        <v>340</v>
      </c>
    </row>
    <row r="19" spans="1:3">
      <c r="A19" s="4" t="s">
        <v>345</v>
      </c>
      <c r="B19" s="5" t="n">
        <v>0</v>
      </c>
      <c r="C19" s="5" t="n">
        <v>0</v>
      </c>
    </row>
    <row r="20" spans="1:3">
      <c r="A20" s="4" t="s">
        <v>122</v>
      </c>
      <c r="B20" s="5" t="n">
        <v>0</v>
      </c>
      <c r="C20" s="5" t="n">
        <v>0</v>
      </c>
    </row>
    <row r="21" spans="1:3">
      <c r="A21" s="4" t="s">
        <v>347</v>
      </c>
    </row>
    <row r="22" spans="1:3">
      <c r="A22" s="3" t="s">
        <v>342</v>
      </c>
    </row>
    <row r="23" spans="1:3">
      <c r="A23" s="4" t="s">
        <v>343</v>
      </c>
      <c r="B23" s="5" t="n">
        <v>0</v>
      </c>
      <c r="C23" s="5" t="n">
        <v>0</v>
      </c>
    </row>
    <row r="24" spans="1:3">
      <c r="A24" s="4" t="s">
        <v>344</v>
      </c>
      <c r="B24" s="5" t="n">
        <v>83978</v>
      </c>
      <c r="C24" s="5" t="n">
        <v>80741</v>
      </c>
    </row>
    <row r="25" spans="1:3">
      <c r="A25" s="4" t="s">
        <v>345</v>
      </c>
      <c r="B25" s="5" t="n">
        <v>22293</v>
      </c>
      <c r="C25" s="5" t="n">
        <v>16323</v>
      </c>
    </row>
    <row r="26" spans="1:3">
      <c r="A26" s="4" t="s">
        <v>122</v>
      </c>
      <c r="B26" s="5" t="n">
        <v>106271</v>
      </c>
      <c r="C26" s="5" t="n">
        <v>97064</v>
      </c>
    </row>
    <row r="27" spans="1:3">
      <c r="A27" s="3" t="s">
        <v>340</v>
      </c>
    </row>
    <row r="28" spans="1:3">
      <c r="A28" s="4" t="s">
        <v>345</v>
      </c>
      <c r="B28" s="5" t="n">
        <v>10848</v>
      </c>
      <c r="C28" s="5" t="n">
        <v>8123</v>
      </c>
    </row>
    <row r="29" spans="1:3">
      <c r="A29" s="4" t="s">
        <v>122</v>
      </c>
      <c r="B29" s="6" t="n">
        <v>10848</v>
      </c>
      <c r="C29" s="6" t="n">
        <v>81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4" t="s">
        <v>349</v>
      </c>
    </row>
    <row r="3" spans="1:3">
      <c r="A3" s="3" t="s">
        <v>350</v>
      </c>
    </row>
    <row r="4" spans="1:3">
      <c r="A4" s="4" t="s">
        <v>351</v>
      </c>
      <c r="B4" s="4" t="s">
        <v>352</v>
      </c>
    </row>
    <row r="5" spans="1:3">
      <c r="A5" s="4" t="s">
        <v>353</v>
      </c>
    </row>
    <row r="6" spans="1:3">
      <c r="A6" s="3" t="s">
        <v>350</v>
      </c>
    </row>
    <row r="7" spans="1:3">
      <c r="A7" s="4" t="s">
        <v>351</v>
      </c>
      <c r="B7" s="4" t="s">
        <v>354</v>
      </c>
    </row>
    <row r="8" spans="1:3">
      <c r="A8" s="4" t="s">
        <v>355</v>
      </c>
    </row>
    <row r="9" spans="1:3">
      <c r="A9" s="3" t="s">
        <v>350</v>
      </c>
    </row>
    <row r="10" spans="1:3">
      <c r="A10" s="4" t="s">
        <v>356</v>
      </c>
      <c r="B10" s="6" t="n">
        <v>19371</v>
      </c>
      <c r="C10" s="6" t="n">
        <v>7621</v>
      </c>
    </row>
    <row r="11" spans="1:3">
      <c r="A11" s="4" t="s">
        <v>357</v>
      </c>
      <c r="B11" s="5" t="n">
        <v>1029402</v>
      </c>
      <c r="C11" s="5" t="n">
        <v>1019444</v>
      </c>
    </row>
    <row r="12" spans="1:3">
      <c r="A12" s="4" t="s">
        <v>358</v>
      </c>
    </row>
    <row r="13" spans="1:3">
      <c r="A13" s="3" t="s">
        <v>350</v>
      </c>
    </row>
    <row r="14" spans="1:3">
      <c r="A14" s="4" t="s">
        <v>359</v>
      </c>
      <c r="B14" s="5" t="n">
        <v>495999</v>
      </c>
      <c r="C14" s="5" t="n">
        <v>489299</v>
      </c>
    </row>
    <row r="15" spans="1:3">
      <c r="A15" s="4" t="s">
        <v>360</v>
      </c>
    </row>
    <row r="16" spans="1:3">
      <c r="A16" s="3" t="s">
        <v>350</v>
      </c>
    </row>
    <row r="17" spans="1:3">
      <c r="A17" s="4" t="s">
        <v>359</v>
      </c>
      <c r="B17" s="5" t="n">
        <v>514032</v>
      </c>
      <c r="C17" s="5" t="n">
        <v>522524</v>
      </c>
    </row>
    <row r="18" spans="1:3">
      <c r="A18" s="4" t="s">
        <v>361</v>
      </c>
    </row>
    <row r="19" spans="1:3">
      <c r="A19" s="3" t="s">
        <v>350</v>
      </c>
    </row>
    <row r="20" spans="1:3">
      <c r="A20" s="4" t="s">
        <v>356</v>
      </c>
      <c r="B20" s="5" t="n">
        <v>19371</v>
      </c>
      <c r="C20" s="5" t="n">
        <v>7621</v>
      </c>
    </row>
    <row r="21" spans="1:3">
      <c r="A21" s="4" t="s">
        <v>357</v>
      </c>
      <c r="B21" s="5" t="n">
        <v>1072613</v>
      </c>
      <c r="C21" s="5" t="n">
        <v>1069644</v>
      </c>
    </row>
    <row r="22" spans="1:3">
      <c r="A22" s="4" t="s">
        <v>362</v>
      </c>
    </row>
    <row r="23" spans="1:3">
      <c r="A23" s="3" t="s">
        <v>350</v>
      </c>
    </row>
    <row r="24" spans="1:3">
      <c r="A24" s="4" t="s">
        <v>359</v>
      </c>
      <c r="B24" s="5" t="n">
        <v>508203</v>
      </c>
      <c r="C24" s="5" t="n">
        <v>505757</v>
      </c>
    </row>
    <row r="25" spans="1:3">
      <c r="A25" s="4" t="s">
        <v>363</v>
      </c>
    </row>
    <row r="26" spans="1:3">
      <c r="A26" s="3" t="s">
        <v>350</v>
      </c>
    </row>
    <row r="27" spans="1:3">
      <c r="A27" s="4" t="s">
        <v>359</v>
      </c>
      <c r="B27" s="6" t="n">
        <v>545039</v>
      </c>
      <c r="C27" s="6" t="n">
        <v>5562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4" t="s">
        <v>365</v>
      </c>
    </row>
    <row r="3" spans="1:3">
      <c r="A3" s="3" t="s">
        <v>366</v>
      </c>
    </row>
    <row r="4" spans="1:3">
      <c r="A4" s="4" t="s">
        <v>367</v>
      </c>
      <c r="B4" s="6" t="n">
        <v>0</v>
      </c>
      <c r="C4" s="6" t="n">
        <v>0</v>
      </c>
    </row>
    <row r="5" spans="1:3">
      <c r="A5" s="4" t="s">
        <v>368</v>
      </c>
      <c r="B5" s="5" t="n">
        <v>-512193</v>
      </c>
      <c r="C5" s="5" t="n">
        <v>525255</v>
      </c>
    </row>
    <row r="6" spans="1:3">
      <c r="A6" s="4" t="s">
        <v>369</v>
      </c>
    </row>
    <row r="7" spans="1:3">
      <c r="A7" s="3" t="s">
        <v>366</v>
      </c>
    </row>
    <row r="8" spans="1:3">
      <c r="A8" s="4" t="s">
        <v>370</v>
      </c>
      <c r="B8" s="5" t="n">
        <v>42382</v>
      </c>
      <c r="C8" s="5" t="n">
        <v>21839</v>
      </c>
    </row>
    <row r="9" spans="1:3">
      <c r="A9" s="4" t="s">
        <v>371</v>
      </c>
      <c r="B9" s="5" t="n">
        <v>-10685</v>
      </c>
      <c r="C9" s="5" t="n">
        <v>-10142</v>
      </c>
    </row>
    <row r="10" spans="1:3">
      <c r="A10" s="4" t="s">
        <v>372</v>
      </c>
      <c r="B10" s="5" t="n">
        <v>31697</v>
      </c>
      <c r="C10" s="5" t="n">
        <v>11697</v>
      </c>
    </row>
    <row r="11" spans="1:3">
      <c r="A11" s="4" t="s">
        <v>373</v>
      </c>
      <c r="B11" s="5" t="n">
        <v>10685</v>
      </c>
      <c r="C11" s="5" t="n">
        <v>10142</v>
      </c>
    </row>
    <row r="12" spans="1:3">
      <c r="A12" s="4" t="s">
        <v>374</v>
      </c>
      <c r="B12" s="5" t="n">
        <v>-30937</v>
      </c>
      <c r="C12" s="5" t="n">
        <v>-16290</v>
      </c>
    </row>
    <row r="13" spans="1:3">
      <c r="A13" s="4" t="s">
        <v>375</v>
      </c>
      <c r="B13" s="5" t="n">
        <v>-20252</v>
      </c>
      <c r="C13" s="5" t="n">
        <v>-6148</v>
      </c>
    </row>
    <row r="14" spans="1:3">
      <c r="A14" s="4" t="s">
        <v>376</v>
      </c>
      <c r="B14" s="5" t="n">
        <v>11445</v>
      </c>
      <c r="C14" s="5" t="n">
        <v>5549</v>
      </c>
    </row>
    <row r="15" spans="1:3">
      <c r="A15" s="4" t="s">
        <v>377</v>
      </c>
    </row>
    <row r="16" spans="1:3">
      <c r="A16" s="3" t="s">
        <v>366</v>
      </c>
    </row>
    <row r="17" spans="1:3">
      <c r="A17" s="4" t="s">
        <v>372</v>
      </c>
      <c r="B17" s="5" t="n">
        <v>13636</v>
      </c>
      <c r="C17" s="5" t="n">
        <v>6149</v>
      </c>
    </row>
    <row r="18" spans="1:3">
      <c r="A18" s="4" t="s">
        <v>375</v>
      </c>
      <c r="B18" s="5" t="n">
        <v>-6440</v>
      </c>
      <c r="C18" s="5" t="n">
        <v>-3809</v>
      </c>
    </row>
    <row r="19" spans="1:3">
      <c r="A19" s="4" t="s">
        <v>378</v>
      </c>
    </row>
    <row r="20" spans="1:3">
      <c r="A20" s="3" t="s">
        <v>366</v>
      </c>
    </row>
    <row r="21" spans="1:3">
      <c r="A21" s="4" t="s">
        <v>370</v>
      </c>
      <c r="B21" s="5" t="n">
        <v>13636</v>
      </c>
      <c r="C21" s="5" t="n">
        <v>6149</v>
      </c>
    </row>
    <row r="22" spans="1:3">
      <c r="A22" s="4" t="s">
        <v>371</v>
      </c>
      <c r="B22" s="5" t="n">
        <v>0</v>
      </c>
      <c r="C22" s="5" t="n">
        <v>0</v>
      </c>
    </row>
    <row r="23" spans="1:3">
      <c r="A23" s="4" t="s">
        <v>379</v>
      </c>
      <c r="B23" s="5" t="n">
        <v>13636</v>
      </c>
      <c r="C23" s="5" t="n">
        <v>6149</v>
      </c>
    </row>
    <row r="24" spans="1:3">
      <c r="A24" s="4" t="s">
        <v>380</v>
      </c>
    </row>
    <row r="25" spans="1:3">
      <c r="A25" s="3" t="s">
        <v>366</v>
      </c>
    </row>
    <row r="26" spans="1:3">
      <c r="A26" s="4" t="s">
        <v>373</v>
      </c>
      <c r="B26" s="5" t="n">
        <v>0</v>
      </c>
      <c r="C26" s="5" t="n">
        <v>0</v>
      </c>
    </row>
    <row r="27" spans="1:3">
      <c r="A27" s="4" t="s">
        <v>374</v>
      </c>
      <c r="B27" s="5" t="n">
        <v>-6440</v>
      </c>
      <c r="C27" s="5" t="n">
        <v>-3809</v>
      </c>
    </row>
    <row r="28" spans="1:3">
      <c r="A28" s="4" t="s">
        <v>381</v>
      </c>
      <c r="B28" s="5" t="n">
        <v>-6440</v>
      </c>
      <c r="C28" s="5" t="n">
        <v>-3809</v>
      </c>
    </row>
    <row r="29" spans="1:3">
      <c r="A29" s="4" t="s">
        <v>382</v>
      </c>
    </row>
    <row r="30" spans="1:3">
      <c r="A30" s="3" t="s">
        <v>366</v>
      </c>
    </row>
    <row r="31" spans="1:3">
      <c r="A31" s="4" t="s">
        <v>372</v>
      </c>
      <c r="B31" s="5" t="n">
        <v>28745</v>
      </c>
      <c r="C31" s="5" t="n">
        <v>20136</v>
      </c>
    </row>
    <row r="32" spans="1:3">
      <c r="A32" s="4" t="s">
        <v>375</v>
      </c>
      <c r="B32" s="5" t="n">
        <v>-24496</v>
      </c>
      <c r="C32" s="5" t="n">
        <v>-14276</v>
      </c>
    </row>
    <row r="33" spans="1:3">
      <c r="A33" s="4" t="s">
        <v>383</v>
      </c>
    </row>
    <row r="34" spans="1:3">
      <c r="A34" s="3" t="s">
        <v>366</v>
      </c>
    </row>
    <row r="35" spans="1:3">
      <c r="A35" s="4" t="s">
        <v>370</v>
      </c>
      <c r="B35" s="5" t="n">
        <v>22293</v>
      </c>
      <c r="C35" s="5" t="n">
        <v>16323</v>
      </c>
    </row>
    <row r="36" spans="1:3">
      <c r="A36" s="4" t="s">
        <v>371</v>
      </c>
      <c r="B36" s="5" t="n">
        <v>-13636</v>
      </c>
      <c r="C36" s="5" t="n">
        <v>-6149</v>
      </c>
    </row>
    <row r="37" spans="1:3">
      <c r="A37" s="4" t="s">
        <v>379</v>
      </c>
      <c r="B37" s="5" t="n">
        <v>8657</v>
      </c>
      <c r="C37" s="5" t="n">
        <v>10174</v>
      </c>
    </row>
    <row r="38" spans="1:3">
      <c r="A38" s="4" t="s">
        <v>384</v>
      </c>
    </row>
    <row r="39" spans="1:3">
      <c r="A39" s="3" t="s">
        <v>366</v>
      </c>
    </row>
    <row r="40" spans="1:3">
      <c r="A40" s="4" t="s">
        <v>373</v>
      </c>
      <c r="B40" s="5" t="n">
        <v>6452</v>
      </c>
      <c r="C40" s="5" t="n">
        <v>3813</v>
      </c>
    </row>
    <row r="41" spans="1:3">
      <c r="A41" s="4" t="s">
        <v>374</v>
      </c>
      <c r="B41" s="5" t="n">
        <v>-10860</v>
      </c>
      <c r="C41" s="5" t="n">
        <v>-8127</v>
      </c>
    </row>
    <row r="42" spans="1:3">
      <c r="A42" s="4" t="s">
        <v>381</v>
      </c>
      <c r="B42" s="5" t="n">
        <v>-4408</v>
      </c>
      <c r="C42" s="5" t="n">
        <v>-4314</v>
      </c>
    </row>
    <row r="43" spans="1:3">
      <c r="A43" s="4" t="s">
        <v>385</v>
      </c>
    </row>
    <row r="44" spans="1:3">
      <c r="A44" s="3" t="s">
        <v>366</v>
      </c>
    </row>
    <row r="45" spans="1:3">
      <c r="A45" s="4" t="s">
        <v>370</v>
      </c>
      <c r="B45" s="5" t="n">
        <v>0</v>
      </c>
      <c r="C45" s="5" t="n">
        <v>4446</v>
      </c>
    </row>
    <row r="46" spans="1:3">
      <c r="A46" s="4" t="s">
        <v>371</v>
      </c>
      <c r="B46" s="5" t="n">
        <v>0</v>
      </c>
      <c r="C46" s="5" t="n">
        <v>0</v>
      </c>
    </row>
    <row r="47" spans="1:3">
      <c r="A47" s="4" t="s">
        <v>372</v>
      </c>
      <c r="B47" s="5" t="n">
        <v>0</v>
      </c>
      <c r="C47" s="5" t="n">
        <v>4446</v>
      </c>
    </row>
    <row r="48" spans="1:3">
      <c r="A48" s="4" t="s">
        <v>373</v>
      </c>
      <c r="B48" s="5" t="n">
        <v>0</v>
      </c>
      <c r="C48" s="5" t="n">
        <v>0</v>
      </c>
    </row>
    <row r="49" spans="1:3">
      <c r="A49" s="4" t="s">
        <v>374</v>
      </c>
      <c r="B49" s="5" t="n">
        <v>0</v>
      </c>
      <c r="C49" s="5" t="n">
        <v>-1795</v>
      </c>
    </row>
    <row r="50" spans="1:3">
      <c r="A50" s="4" t="s">
        <v>375</v>
      </c>
      <c r="B50" s="5" t="n">
        <v>0</v>
      </c>
      <c r="C50" s="5" t="n">
        <v>-1795</v>
      </c>
    </row>
    <row r="51" spans="1:3">
      <c r="A51" s="4" t="s">
        <v>376</v>
      </c>
      <c r="B51" s="5" t="n">
        <v>0</v>
      </c>
      <c r="C51" s="6" t="n">
        <v>2651</v>
      </c>
    </row>
    <row r="52" spans="1:3">
      <c r="A52" s="4" t="s">
        <v>386</v>
      </c>
    </row>
    <row r="53" spans="1:3">
      <c r="A53" s="3" t="s">
        <v>366</v>
      </c>
    </row>
    <row r="54" spans="1:3">
      <c r="A54" s="4" t="s">
        <v>387</v>
      </c>
      <c r="B54" s="5" t="n">
        <v>865500</v>
      </c>
    </row>
    <row r="55" spans="1:3">
      <c r="A55" s="4" t="s">
        <v>388</v>
      </c>
    </row>
    <row r="56" spans="1:3">
      <c r="A56" s="3" t="s">
        <v>366</v>
      </c>
    </row>
    <row r="57" spans="1:3">
      <c r="A57" s="4" t="s">
        <v>387</v>
      </c>
      <c r="B57" s="6" t="n">
        <v>93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1506126</v>
      </c>
      <c r="C4" s="6" t="n">
        <v>1434458</v>
      </c>
    </row>
    <row r="5" spans="1:3">
      <c r="A5" s="4" t="s">
        <v>92</v>
      </c>
      <c r="B5" s="5" t="n">
        <v>666799</v>
      </c>
      <c r="C5" s="5" t="n">
        <v>651650</v>
      </c>
    </row>
    <row r="6" spans="1:3">
      <c r="A6" s="4" t="s">
        <v>93</v>
      </c>
      <c r="B6" s="5" t="n">
        <v>839327</v>
      </c>
      <c r="C6" s="5" t="n">
        <v>782808</v>
      </c>
    </row>
    <row r="7" spans="1:3">
      <c r="A7" s="4" t="s">
        <v>94</v>
      </c>
      <c r="B7" s="5" t="n">
        <v>660545</v>
      </c>
      <c r="C7" s="5" t="n">
        <v>581896</v>
      </c>
    </row>
    <row r="8" spans="1:3">
      <c r="A8" s="4" t="s">
        <v>95</v>
      </c>
      <c r="B8" s="5" t="n">
        <v>178782</v>
      </c>
      <c r="C8" s="5" t="n">
        <v>200912</v>
      </c>
    </row>
    <row r="9" spans="1:3">
      <c r="A9" s="4" t="s">
        <v>96</v>
      </c>
      <c r="B9" s="5" t="n">
        <v>-16654</v>
      </c>
      <c r="C9" s="5" t="n">
        <v>-17544</v>
      </c>
    </row>
    <row r="10" spans="1:3">
      <c r="A10" s="4" t="s">
        <v>97</v>
      </c>
      <c r="B10" s="5" t="n">
        <v>2700</v>
      </c>
      <c r="C10" s="5" t="n">
        <v>-1646</v>
      </c>
    </row>
    <row r="11" spans="1:3">
      <c r="A11" s="4" t="s">
        <v>98</v>
      </c>
      <c r="B11" s="5" t="n">
        <v>164828</v>
      </c>
      <c r="C11" s="5" t="n">
        <v>181722</v>
      </c>
    </row>
    <row r="12" spans="1:3">
      <c r="A12" s="4" t="s">
        <v>99</v>
      </c>
      <c r="B12" s="5" t="n">
        <v>12139</v>
      </c>
      <c r="C12" s="5" t="n">
        <v>35271</v>
      </c>
    </row>
    <row r="13" spans="1:3">
      <c r="A13" s="4" t="s">
        <v>100</v>
      </c>
      <c r="B13" s="5" t="n">
        <v>152689</v>
      </c>
      <c r="C13" s="5" t="n">
        <v>146451</v>
      </c>
    </row>
    <row r="14" spans="1:3">
      <c r="A14" s="4" t="s">
        <v>101</v>
      </c>
      <c r="B14" s="5" t="n">
        <v>0</v>
      </c>
      <c r="C14" s="5" t="n">
        <v>126</v>
      </c>
    </row>
    <row r="15" spans="1:3">
      <c r="A15" s="4" t="s">
        <v>102</v>
      </c>
      <c r="B15" s="6" t="n">
        <v>152689</v>
      </c>
      <c r="C15" s="6" t="n">
        <v>146577</v>
      </c>
    </row>
    <row r="16" spans="1:3">
      <c r="A16" s="3" t="s">
        <v>103</v>
      </c>
    </row>
    <row r="17" spans="1:3">
      <c r="A17" s="4" t="s">
        <v>104</v>
      </c>
      <c r="B17" s="8" t="n">
        <v>0.39</v>
      </c>
      <c r="C17" s="8" t="n">
        <v>0.39</v>
      </c>
    </row>
    <row r="18" spans="1:3">
      <c r="A18" s="4" t="s">
        <v>105</v>
      </c>
      <c r="B18" s="8" t="n">
        <v>0.37</v>
      </c>
      <c r="C18" s="8" t="n">
        <v>0.37</v>
      </c>
    </row>
    <row r="19" spans="1:3">
      <c r="A19" s="3" t="s">
        <v>106</v>
      </c>
    </row>
    <row r="20" spans="1:3">
      <c r="A20" s="4" t="s">
        <v>107</v>
      </c>
      <c r="B20" s="5" t="n">
        <v>396216057</v>
      </c>
      <c r="C20" s="5" t="n">
        <v>377077111</v>
      </c>
    </row>
    <row r="21" spans="1:3">
      <c r="A21" s="4" t="s">
        <v>108</v>
      </c>
      <c r="B21" s="5" t="n">
        <v>410068373</v>
      </c>
      <c r="C21" s="5" t="n">
        <v>3932348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89</v>
      </c>
      <c r="D2" s="2" t="s">
        <v>32</v>
      </c>
    </row>
    <row r="3" spans="1:4">
      <c r="A3" s="3" t="s">
        <v>390</v>
      </c>
    </row>
    <row r="4" spans="1:4">
      <c r="A4" s="4" t="s">
        <v>391</v>
      </c>
      <c r="B4" s="6" t="n">
        <v>14335</v>
      </c>
      <c r="D4" s="6" t="n">
        <v>25606</v>
      </c>
    </row>
    <row r="5" spans="1:4">
      <c r="A5" s="4" t="s">
        <v>392</v>
      </c>
      <c r="B5" s="5" t="n">
        <v>-20823</v>
      </c>
      <c r="D5" s="5" t="n">
        <v>-24958</v>
      </c>
    </row>
    <row r="6" spans="1:4">
      <c r="A6" s="3" t="s">
        <v>393</v>
      </c>
    </row>
    <row r="7" spans="1:4">
      <c r="A7" s="4" t="s">
        <v>394</v>
      </c>
      <c r="B7" s="5" t="n">
        <v>0</v>
      </c>
      <c r="C7" s="6" t="n">
        <v>0</v>
      </c>
    </row>
    <row r="8" spans="1:4">
      <c r="A8" s="4" t="s">
        <v>369</v>
      </c>
    </row>
    <row r="9" spans="1:4">
      <c r="A9" s="3" t="s">
        <v>390</v>
      </c>
    </row>
    <row r="10" spans="1:4">
      <c r="A10" s="4" t="s">
        <v>395</v>
      </c>
      <c r="B10" s="5" t="n">
        <v>5124</v>
      </c>
      <c r="D10" s="5" t="n">
        <v>2781</v>
      </c>
    </row>
    <row r="11" spans="1:4">
      <c r="A11" s="3" t="s">
        <v>393</v>
      </c>
    </row>
    <row r="12" spans="1:4">
      <c r="A12" s="4" t="s">
        <v>396</v>
      </c>
      <c r="B12" s="5" t="n">
        <v>3065</v>
      </c>
      <c r="C12" s="5" t="n">
        <v>880</v>
      </c>
    </row>
    <row r="13" spans="1:4">
      <c r="A13" s="4" t="s">
        <v>369</v>
      </c>
    </row>
    <row r="14" spans="1:4">
      <c r="A14" s="3" t="s">
        <v>390</v>
      </c>
    </row>
    <row r="15" spans="1:4">
      <c r="A15" s="4" t="s">
        <v>395</v>
      </c>
      <c r="B15" s="5" t="n">
        <v>4637</v>
      </c>
      <c r="D15" s="5" t="n">
        <v>4637</v>
      </c>
    </row>
    <row r="16" spans="1:4">
      <c r="A16" s="3" t="s">
        <v>393</v>
      </c>
    </row>
    <row r="17" spans="1:4">
      <c r="A17" s="4" t="s">
        <v>396</v>
      </c>
      <c r="B17" s="5" t="n">
        <v>0</v>
      </c>
      <c r="C17" s="5" t="n">
        <v>0</v>
      </c>
    </row>
    <row r="18" spans="1:4">
      <c r="A18" s="4" t="s">
        <v>397</v>
      </c>
    </row>
    <row r="19" spans="1:4">
      <c r="A19" s="3" t="s">
        <v>390</v>
      </c>
    </row>
    <row r="20" spans="1:4">
      <c r="A20" s="4" t="s">
        <v>398</v>
      </c>
      <c r="B20" s="5" t="n">
        <v>-19811</v>
      </c>
      <c r="D20" s="5" t="n">
        <v>-19811</v>
      </c>
    </row>
    <row r="21" spans="1:4">
      <c r="A21" s="3" t="s">
        <v>393</v>
      </c>
    </row>
    <row r="22" spans="1:4">
      <c r="A22" s="4" t="s">
        <v>399</v>
      </c>
      <c r="B22" s="5" t="n">
        <v>0</v>
      </c>
      <c r="C22" s="5" t="n">
        <v>0</v>
      </c>
    </row>
    <row r="23" spans="1:4">
      <c r="A23" s="4" t="s">
        <v>400</v>
      </c>
    </row>
    <row r="24" spans="1:4">
      <c r="A24" s="3" t="s">
        <v>390</v>
      </c>
    </row>
    <row r="25" spans="1:4">
      <c r="A25" s="4" t="s">
        <v>398</v>
      </c>
      <c r="B25" s="5" t="n">
        <v>-25108</v>
      </c>
      <c r="D25" s="6" t="n">
        <v>-38171</v>
      </c>
    </row>
    <row r="26" spans="1:4">
      <c r="A26" s="3" t="s">
        <v>393</v>
      </c>
    </row>
    <row r="27" spans="1:4">
      <c r="A27" s="4" t="s">
        <v>399</v>
      </c>
      <c r="B27" s="6" t="n">
        <v>0</v>
      </c>
      <c r="C2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9</v>
      </c>
    </row>
    <row r="3" spans="1:3">
      <c r="A3" s="3" t="s">
        <v>402</v>
      </c>
    </row>
    <row r="4" spans="1:3">
      <c r="A4" s="4" t="s">
        <v>403</v>
      </c>
      <c r="B4" s="6" t="n">
        <v>4100</v>
      </c>
    </row>
    <row r="5" spans="1:3">
      <c r="A5" s="4" t="s">
        <v>404</v>
      </c>
    </row>
    <row r="6" spans="1:3">
      <c r="A6" s="3" t="s">
        <v>402</v>
      </c>
    </row>
    <row r="7" spans="1:3">
      <c r="A7" s="4" t="s">
        <v>405</v>
      </c>
      <c r="B7" s="5" t="n">
        <v>-1245</v>
      </c>
      <c r="C7" s="6" t="n">
        <v>-459</v>
      </c>
    </row>
    <row r="8" spans="1:3">
      <c r="A8" s="4" t="s">
        <v>406</v>
      </c>
    </row>
    <row r="9" spans="1:3">
      <c r="A9" s="3" t="s">
        <v>402</v>
      </c>
    </row>
    <row r="10" spans="1:3">
      <c r="A10" s="4" t="s">
        <v>405</v>
      </c>
      <c r="B10" s="5" t="n">
        <v>4310</v>
      </c>
      <c r="C10" s="5" t="n">
        <v>1339</v>
      </c>
    </row>
    <row r="11" spans="1:3">
      <c r="A11" s="4" t="s">
        <v>407</v>
      </c>
    </row>
    <row r="12" spans="1:3">
      <c r="A12" s="3" t="s">
        <v>402</v>
      </c>
    </row>
    <row r="13" spans="1:3">
      <c r="A13" s="4" t="s">
        <v>408</v>
      </c>
      <c r="B13" s="5" t="n">
        <v>-3433</v>
      </c>
      <c r="C13" s="5" t="n">
        <v>4618</v>
      </c>
    </row>
    <row r="14" spans="1:3">
      <c r="A14" s="4" t="s">
        <v>409</v>
      </c>
      <c r="B14" s="5" t="n">
        <v>1712</v>
      </c>
      <c r="C14" s="5" t="n">
        <v>-10756</v>
      </c>
    </row>
    <row r="15" spans="1:3">
      <c r="A15" s="4" t="s">
        <v>122</v>
      </c>
      <c r="B15" s="6" t="n">
        <v>-1721</v>
      </c>
      <c r="C15" s="6" t="n">
        <v>-61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0</v>
      </c>
      <c r="B1" s="2" t="s">
        <v>2</v>
      </c>
      <c r="C1" s="2" t="s">
        <v>32</v>
      </c>
    </row>
    <row r="2" spans="1:3">
      <c r="A2" s="3" t="s">
        <v>411</v>
      </c>
    </row>
    <row r="3" spans="1:3">
      <c r="A3" s="4" t="s">
        <v>61</v>
      </c>
      <c r="B3" s="6" t="n">
        <v>994392</v>
      </c>
      <c r="C3" s="6" t="n">
        <v>1006745</v>
      </c>
    </row>
    <row r="4" spans="1:3">
      <c r="A4" s="4" t="s">
        <v>52</v>
      </c>
      <c r="B4" s="5" t="n">
        <v>19341</v>
      </c>
      <c r="C4" s="5" t="n">
        <v>7621</v>
      </c>
    </row>
    <row r="5" spans="1:3">
      <c r="A5" s="4" t="s">
        <v>412</v>
      </c>
      <c r="B5" s="5" t="n">
        <v>1013733</v>
      </c>
      <c r="C5" s="5" t="n">
        <v>1014366</v>
      </c>
    </row>
    <row r="6" spans="1:3">
      <c r="A6" s="4" t="s">
        <v>413</v>
      </c>
    </row>
    <row r="7" spans="1:3">
      <c r="A7" s="3" t="s">
        <v>411</v>
      </c>
    </row>
    <row r="8" spans="1:3">
      <c r="A8" s="4" t="s">
        <v>61</v>
      </c>
      <c r="B8" s="6" t="n">
        <v>488152</v>
      </c>
      <c r="C8" s="5" t="n">
        <v>487632</v>
      </c>
    </row>
    <row r="9" spans="1:3">
      <c r="A9" s="4" t="s">
        <v>351</v>
      </c>
      <c r="B9" s="4" t="s">
        <v>352</v>
      </c>
    </row>
    <row r="10" spans="1:3">
      <c r="A10" s="4" t="s">
        <v>414</v>
      </c>
    </row>
    <row r="11" spans="1:3">
      <c r="A11" s="3" t="s">
        <v>411</v>
      </c>
    </row>
    <row r="12" spans="1:3">
      <c r="A12" s="4" t="s">
        <v>61</v>
      </c>
      <c r="B12" s="6" t="n">
        <v>506240</v>
      </c>
      <c r="C12" s="5" t="n">
        <v>519113</v>
      </c>
    </row>
    <row r="13" spans="1:3">
      <c r="A13" s="4" t="s">
        <v>351</v>
      </c>
      <c r="B13" s="4" t="s">
        <v>354</v>
      </c>
    </row>
    <row r="14" spans="1:3">
      <c r="A14" s="4" t="s">
        <v>415</v>
      </c>
    </row>
    <row r="15" spans="1:3">
      <c r="A15" s="3" t="s">
        <v>411</v>
      </c>
    </row>
    <row r="16" spans="1:3">
      <c r="A16" s="4" t="s">
        <v>52</v>
      </c>
      <c r="B16" s="6" t="n">
        <v>19341</v>
      </c>
      <c r="C16" s="6" t="n">
        <v>76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16</v>
      </c>
      <c r="B1" s="2" t="s">
        <v>417</v>
      </c>
      <c r="C1" s="2" t="s">
        <v>2</v>
      </c>
      <c r="D1" s="2" t="s">
        <v>89</v>
      </c>
    </row>
    <row r="2" spans="1:4">
      <c r="A2" s="3" t="s">
        <v>418</v>
      </c>
    </row>
    <row r="3" spans="1:4">
      <c r="A3" s="4" t="s">
        <v>419</v>
      </c>
      <c r="C3" s="4" t="s">
        <v>420</v>
      </c>
      <c r="D3" s="4" t="s">
        <v>421</v>
      </c>
    </row>
    <row r="4" spans="1:4">
      <c r="A4" s="4" t="s">
        <v>422</v>
      </c>
    </row>
    <row r="5" spans="1:4">
      <c r="A5" s="3" t="s">
        <v>418</v>
      </c>
    </row>
    <row r="6" spans="1:4">
      <c r="A6" s="4" t="s">
        <v>423</v>
      </c>
      <c r="C6" s="10" t="n">
        <v>819.5</v>
      </c>
    </row>
    <row r="7" spans="1:4">
      <c r="A7" s="4" t="s">
        <v>424</v>
      </c>
      <c r="C7" s="5" t="n">
        <v>850</v>
      </c>
    </row>
    <row r="8" spans="1:4">
      <c r="A8" s="4" t="s">
        <v>425</v>
      </c>
      <c r="C8" s="10" t="n">
        <v>30.5</v>
      </c>
    </row>
    <row r="9" spans="1:4">
      <c r="A9" s="4" t="s">
        <v>426</v>
      </c>
    </row>
    <row r="10" spans="1:4">
      <c r="A10" s="3" t="s">
        <v>418</v>
      </c>
    </row>
    <row r="11" spans="1:4">
      <c r="A11" s="4" t="s">
        <v>423</v>
      </c>
      <c r="B11" s="6" t="n">
        <v>520</v>
      </c>
    </row>
    <row r="12" spans="1:4">
      <c r="A12" s="4" t="s">
        <v>427</v>
      </c>
      <c r="B12" s="6" t="n">
        <v>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28</v>
      </c>
      <c r="B1" s="2" t="s">
        <v>1</v>
      </c>
    </row>
    <row r="2" spans="1:3">
      <c r="B2" s="2" t="s">
        <v>2</v>
      </c>
      <c r="C2" s="2" t="s">
        <v>89</v>
      </c>
    </row>
    <row r="3" spans="1:3">
      <c r="A3" s="3" t="s">
        <v>429</v>
      </c>
    </row>
    <row r="4" spans="1:3">
      <c r="A4" s="4" t="s">
        <v>430</v>
      </c>
      <c r="B4" s="6" t="n">
        <v>2213</v>
      </c>
      <c r="C4" s="6" t="n">
        <v>4870</v>
      </c>
    </row>
    <row r="5" spans="1:3">
      <c r="A5" s="4" t="s">
        <v>431</v>
      </c>
      <c r="B5" s="5" t="n">
        <v>10500</v>
      </c>
    </row>
    <row r="6" spans="1:3">
      <c r="A6" s="4" t="s">
        <v>432</v>
      </c>
    </row>
    <row r="7" spans="1:3">
      <c r="A7" s="3" t="s">
        <v>429</v>
      </c>
    </row>
    <row r="8" spans="1:3">
      <c r="A8" s="4" t="s">
        <v>430</v>
      </c>
      <c r="B8" s="5" t="n">
        <v>1704</v>
      </c>
      <c r="C8" s="5" t="n">
        <v>3977</v>
      </c>
    </row>
    <row r="9" spans="1:3">
      <c r="A9" s="4" t="s">
        <v>433</v>
      </c>
    </row>
    <row r="10" spans="1:3">
      <c r="A10" s="3" t="s">
        <v>429</v>
      </c>
    </row>
    <row r="11" spans="1:3">
      <c r="A11" s="4" t="s">
        <v>430</v>
      </c>
      <c r="B11" s="6" t="n">
        <v>509</v>
      </c>
      <c r="C11" s="6" t="n">
        <v>8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34</v>
      </c>
      <c r="B1" s="2" t="s">
        <v>1</v>
      </c>
    </row>
    <row r="2" spans="1:2">
      <c r="B2" s="2" t="s">
        <v>435</v>
      </c>
    </row>
    <row r="3" spans="1:2">
      <c r="A3" s="3" t="s">
        <v>218</v>
      </c>
    </row>
    <row r="4" spans="1:2">
      <c r="A4" s="4" t="s">
        <v>436</v>
      </c>
      <c r="B4" s="10" t="n">
        <v>87.09999999999999</v>
      </c>
    </row>
    <row r="5" spans="1:2">
      <c r="A5" s="4" t="s">
        <v>437</v>
      </c>
      <c r="B5" s="10" t="n">
        <v>2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5</v>
      </c>
    </row>
    <row r="2" spans="1:2">
      <c r="A2" s="3" t="s">
        <v>218</v>
      </c>
    </row>
    <row r="3" spans="1:2">
      <c r="A3" s="4" t="s">
        <v>18</v>
      </c>
      <c r="B3" s="6" t="n">
        <v>188290</v>
      </c>
    </row>
    <row r="4" spans="1:2">
      <c r="A4" s="4" t="s">
        <v>439</v>
      </c>
      <c r="B4" s="5" t="n">
        <v>216259</v>
      </c>
    </row>
    <row r="5" spans="1:2">
      <c r="A5" s="4" t="s">
        <v>440</v>
      </c>
      <c r="B5" s="5" t="n">
        <v>183395</v>
      </c>
    </row>
    <row r="6" spans="1:2">
      <c r="A6" s="4" t="s">
        <v>441</v>
      </c>
      <c r="B6" s="5" t="n">
        <v>147155</v>
      </c>
    </row>
    <row r="7" spans="1:2">
      <c r="A7" s="4" t="s">
        <v>442</v>
      </c>
      <c r="B7" s="5" t="n">
        <v>118315</v>
      </c>
    </row>
    <row r="8" spans="1:2">
      <c r="A8" s="4" t="s">
        <v>443</v>
      </c>
      <c r="B8" s="5" t="n">
        <v>284609</v>
      </c>
    </row>
    <row r="9" spans="1:2">
      <c r="A9" s="4" t="s">
        <v>444</v>
      </c>
      <c r="B9" s="5" t="n">
        <v>1138023</v>
      </c>
    </row>
    <row r="10" spans="1:2">
      <c r="A10" s="4" t="s">
        <v>445</v>
      </c>
      <c r="B10" s="5" t="n">
        <v>75090</v>
      </c>
    </row>
    <row r="11" spans="1:2">
      <c r="A11" s="4" t="s">
        <v>446</v>
      </c>
      <c r="B11" s="5" t="n">
        <v>1062933</v>
      </c>
    </row>
    <row r="12" spans="1:2">
      <c r="A12" s="4" t="s">
        <v>447</v>
      </c>
      <c r="B12" s="6" t="n">
        <v>5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448</v>
      </c>
      <c r="B1" s="2" t="s">
        <v>1</v>
      </c>
    </row>
    <row r="2" spans="1:2">
      <c r="B2" s="2" t="s">
        <v>435</v>
      </c>
    </row>
    <row r="3" spans="1:2">
      <c r="A3" s="3" t="s">
        <v>218</v>
      </c>
    </row>
    <row r="4" spans="1:2">
      <c r="A4" s="4" t="s">
        <v>449</v>
      </c>
      <c r="B4" s="4" t="s">
        <v>450</v>
      </c>
    </row>
    <row r="5" spans="1:2">
      <c r="A5" s="4" t="s">
        <v>451</v>
      </c>
      <c r="B5" s="4" t="s">
        <v>452</v>
      </c>
    </row>
    <row r="6" spans="1:2">
      <c r="A6" s="4" t="s">
        <v>453</v>
      </c>
      <c r="B6" s="6" t="n">
        <v>53378</v>
      </c>
    </row>
    <row r="7" spans="1:2">
      <c r="A7" s="4" t="s">
        <v>454</v>
      </c>
      <c r="B7" s="6" t="n">
        <v>25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18</v>
      </c>
    </row>
    <row r="2" spans="1:2">
      <c r="A2" s="3" t="s">
        <v>218</v>
      </c>
    </row>
    <row r="3" spans="1:2">
      <c r="A3" s="4" t="s">
        <v>18</v>
      </c>
      <c r="B3" s="6" t="n">
        <v>234092</v>
      </c>
    </row>
    <row r="4" spans="1:2">
      <c r="A4" s="4" t="s">
        <v>439</v>
      </c>
      <c r="B4" s="5" t="n">
        <v>203483</v>
      </c>
    </row>
    <row r="5" spans="1:2">
      <c r="A5" s="4" t="s">
        <v>440</v>
      </c>
      <c r="B5" s="5" t="n">
        <v>174536</v>
      </c>
    </row>
    <row r="6" spans="1:2">
      <c r="A6" s="4" t="s">
        <v>441</v>
      </c>
      <c r="B6" s="5" t="n">
        <v>140278</v>
      </c>
    </row>
    <row r="7" spans="1:2">
      <c r="A7" s="4" t="s">
        <v>442</v>
      </c>
      <c r="B7" s="5" t="n">
        <v>111176</v>
      </c>
    </row>
    <row r="8" spans="1:2">
      <c r="A8" s="4" t="s">
        <v>443</v>
      </c>
      <c r="B8" s="5" t="n">
        <v>284114</v>
      </c>
    </row>
    <row r="9" spans="1:2">
      <c r="A9" s="4" t="s">
        <v>444</v>
      </c>
      <c r="B9" s="6" t="n">
        <v>11476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456</v>
      </c>
      <c r="B1" s="2" t="s">
        <v>1</v>
      </c>
    </row>
    <row r="2" spans="1:5">
      <c r="B2" s="2" t="s">
        <v>2</v>
      </c>
      <c r="C2" s="2" t="s">
        <v>89</v>
      </c>
      <c r="D2" s="2" t="s">
        <v>417</v>
      </c>
      <c r="E2" s="2" t="s">
        <v>457</v>
      </c>
    </row>
    <row r="3" spans="1:5">
      <c r="A3" s="3" t="s">
        <v>458</v>
      </c>
    </row>
    <row r="4" spans="1:5">
      <c r="A4" s="4" t="s">
        <v>459</v>
      </c>
      <c r="E4" s="8" t="n">
        <v>0.08</v>
      </c>
    </row>
    <row r="5" spans="1:5">
      <c r="A5" s="4" t="s">
        <v>176</v>
      </c>
      <c r="B5" s="6" t="n">
        <v>31930</v>
      </c>
      <c r="C5" s="6" t="n">
        <v>55000</v>
      </c>
    </row>
    <row r="6" spans="1:5">
      <c r="A6" s="4" t="s">
        <v>337</v>
      </c>
    </row>
    <row r="7" spans="1:5">
      <c r="A7" s="3" t="s">
        <v>458</v>
      </c>
    </row>
    <row r="8" spans="1:5">
      <c r="A8" s="4" t="s">
        <v>459</v>
      </c>
      <c r="D8" s="8"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9</v>
      </c>
      <c r="B1" s="2" t="s">
        <v>1</v>
      </c>
    </row>
    <row r="2" spans="1:3">
      <c r="B2" s="2" t="s">
        <v>2</v>
      </c>
      <c r="C2" s="2" t="s">
        <v>89</v>
      </c>
    </row>
    <row r="3" spans="1:3">
      <c r="A3" s="3" t="s">
        <v>110</v>
      </c>
    </row>
    <row r="4" spans="1:3">
      <c r="A4" s="4" t="s">
        <v>100</v>
      </c>
      <c r="B4" s="6" t="n">
        <v>152689</v>
      </c>
      <c r="C4" s="6" t="n">
        <v>146451</v>
      </c>
    </row>
    <row r="5" spans="1:3">
      <c r="A5" s="3" t="s">
        <v>111</v>
      </c>
    </row>
    <row r="6" spans="1:3">
      <c r="A6" s="4" t="s">
        <v>112</v>
      </c>
      <c r="B6" s="5" t="n">
        <v>3591</v>
      </c>
      <c r="C6" s="5" t="n">
        <v>3422</v>
      </c>
    </row>
    <row r="7" spans="1:3">
      <c r="A7" s="4" t="s">
        <v>113</v>
      </c>
      <c r="B7" s="5" t="n">
        <v>15405</v>
      </c>
      <c r="C7" s="5" t="n">
        <v>1737</v>
      </c>
    </row>
    <row r="8" spans="1:3">
      <c r="A8" s="4" t="s">
        <v>114</v>
      </c>
      <c r="B8" s="5" t="n">
        <v>-8133</v>
      </c>
      <c r="C8" s="5" t="n">
        <v>4086</v>
      </c>
    </row>
    <row r="9" spans="1:3">
      <c r="A9" s="4" t="s">
        <v>115</v>
      </c>
      <c r="B9" s="5" t="n">
        <v>1556</v>
      </c>
      <c r="C9" s="5" t="n">
        <v>890</v>
      </c>
    </row>
    <row r="10" spans="1:3">
      <c r="A10" s="4" t="s">
        <v>116</v>
      </c>
      <c r="B10" s="5" t="n">
        <v>12419</v>
      </c>
      <c r="C10" s="5" t="n">
        <v>10135</v>
      </c>
    </row>
    <row r="11" spans="1:3">
      <c r="A11" s="4" t="s">
        <v>117</v>
      </c>
      <c r="B11" s="5" t="n">
        <v>-5723</v>
      </c>
      <c r="C11" s="5" t="n">
        <v>-1741</v>
      </c>
    </row>
    <row r="12" spans="1:3">
      <c r="A12" s="4" t="s">
        <v>118</v>
      </c>
      <c r="B12" s="5" t="n">
        <v>159385</v>
      </c>
      <c r="C12" s="5" t="n">
        <v>154845</v>
      </c>
    </row>
    <row r="13" spans="1:3">
      <c r="A13" s="4" t="s">
        <v>119</v>
      </c>
      <c r="B13" s="5" t="n">
        <v>0</v>
      </c>
      <c r="C13" s="5" t="n">
        <v>-54</v>
      </c>
    </row>
    <row r="14" spans="1:3">
      <c r="A14" s="4" t="s">
        <v>120</v>
      </c>
      <c r="B14" s="6" t="n">
        <v>159385</v>
      </c>
      <c r="C14" s="6" t="n">
        <v>1547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32</v>
      </c>
      <c r="D1" s="2" t="s">
        <v>89</v>
      </c>
    </row>
    <row r="2" spans="1:4">
      <c r="A2" s="3" t="s">
        <v>226</v>
      </c>
    </row>
    <row r="3" spans="1:4">
      <c r="A3" s="4" t="s">
        <v>112</v>
      </c>
      <c r="B3" s="6" t="n">
        <v>-265433</v>
      </c>
      <c r="C3" s="6" t="n">
        <v>-220859</v>
      </c>
      <c r="D3" s="6" t="n">
        <v>-226480</v>
      </c>
    </row>
    <row r="4" spans="1:4">
      <c r="A4" s="4" t="s">
        <v>113</v>
      </c>
      <c r="B4" s="5" t="n">
        <v>-20823</v>
      </c>
      <c r="C4" s="5" t="n">
        <v>-24958</v>
      </c>
      <c r="D4" s="5" t="n">
        <v>-38271</v>
      </c>
    </row>
    <row r="5" spans="1:4">
      <c r="A5" s="4" t="s">
        <v>114</v>
      </c>
      <c r="B5" s="5" t="n">
        <v>-174810</v>
      </c>
      <c r="C5" s="5" t="n">
        <v>-155841</v>
      </c>
      <c r="D5" s="5" t="n">
        <v>-145752</v>
      </c>
    </row>
    <row r="6" spans="1:4">
      <c r="A6" s="4" t="s">
        <v>115</v>
      </c>
      <c r="B6" s="5" t="n">
        <v>8332</v>
      </c>
      <c r="C6" s="5" t="n">
        <v>6288</v>
      </c>
      <c r="D6" s="5" t="n">
        <v>3617</v>
      </c>
    </row>
    <row r="7" spans="1:4">
      <c r="A7" s="4" t="s">
        <v>74</v>
      </c>
      <c r="B7" s="5" t="n">
        <v>-452734</v>
      </c>
      <c r="C7" s="5" t="n">
        <v>-395370</v>
      </c>
      <c r="D7" s="5" t="n">
        <v>-406886</v>
      </c>
    </row>
    <row r="8" spans="1:4">
      <c r="A8" s="4" t="s">
        <v>461</v>
      </c>
      <c r="B8" s="5" t="n">
        <v>0</v>
      </c>
      <c r="C8" s="5" t="n">
        <v>9616</v>
      </c>
      <c r="D8" s="5" t="n">
        <v>9484</v>
      </c>
    </row>
    <row r="9" spans="1:4">
      <c r="A9" s="4" t="s">
        <v>462</v>
      </c>
      <c r="B9" s="6" t="n">
        <v>-452734</v>
      </c>
      <c r="C9" s="6" t="n">
        <v>-404986</v>
      </c>
      <c r="D9" s="6" t="n">
        <v>-4163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3</v>
      </c>
      <c r="B1" s="2" t="s">
        <v>1</v>
      </c>
    </row>
    <row r="2" spans="1:3">
      <c r="B2" s="2" t="s">
        <v>2</v>
      </c>
      <c r="C2" s="2" t="s">
        <v>89</v>
      </c>
    </row>
    <row r="3" spans="1:3">
      <c r="A3" s="3" t="s">
        <v>464</v>
      </c>
    </row>
    <row r="4" spans="1:3">
      <c r="A4" s="4" t="s">
        <v>91</v>
      </c>
      <c r="B4" s="6" t="n">
        <v>1506126</v>
      </c>
      <c r="C4" s="6" t="n">
        <v>1434458</v>
      </c>
    </row>
    <row r="5" spans="1:3">
      <c r="A5" s="4" t="s">
        <v>465</v>
      </c>
    </row>
    <row r="6" spans="1:3">
      <c r="A6" s="3" t="s">
        <v>464</v>
      </c>
    </row>
    <row r="7" spans="1:3">
      <c r="A7" s="4" t="s">
        <v>91</v>
      </c>
      <c r="B7" s="5" t="n">
        <v>876324</v>
      </c>
      <c r="C7" s="5" t="n">
        <v>869309</v>
      </c>
    </row>
    <row r="8" spans="1:3">
      <c r="A8" s="4" t="s">
        <v>466</v>
      </c>
    </row>
    <row r="9" spans="1:3">
      <c r="A9" s="3" t="s">
        <v>464</v>
      </c>
    </row>
    <row r="10" spans="1:3">
      <c r="A10" s="4" t="s">
        <v>91</v>
      </c>
      <c r="B10" s="5" t="n">
        <v>629802</v>
      </c>
      <c r="C10" s="5" t="n">
        <v>565149</v>
      </c>
    </row>
    <row r="11" spans="1:3">
      <c r="A11" s="4" t="s">
        <v>467</v>
      </c>
    </row>
    <row r="12" spans="1:3">
      <c r="A12" s="3" t="s">
        <v>464</v>
      </c>
    </row>
    <row r="13" spans="1:3">
      <c r="A13" s="4" t="s">
        <v>91</v>
      </c>
      <c r="B13" s="5" t="n">
        <v>745580</v>
      </c>
      <c r="C13" s="5" t="n">
        <v>717264</v>
      </c>
    </row>
    <row r="14" spans="1:3">
      <c r="A14" s="4" t="s">
        <v>468</v>
      </c>
    </row>
    <row r="15" spans="1:3">
      <c r="A15" s="3" t="s">
        <v>464</v>
      </c>
    </row>
    <row r="16" spans="1:3">
      <c r="A16" s="4" t="s">
        <v>91</v>
      </c>
      <c r="B16" s="5" t="n">
        <v>460866</v>
      </c>
      <c r="C16" s="5" t="n">
        <v>483801</v>
      </c>
    </row>
    <row r="17" spans="1:3">
      <c r="A17" s="4" t="s">
        <v>469</v>
      </c>
    </row>
    <row r="18" spans="1:3">
      <c r="A18" s="3" t="s">
        <v>464</v>
      </c>
    </row>
    <row r="19" spans="1:3">
      <c r="A19" s="4" t="s">
        <v>91</v>
      </c>
      <c r="B19" s="5" t="n">
        <v>284714</v>
      </c>
      <c r="C19" s="5" t="n">
        <v>233463</v>
      </c>
    </row>
    <row r="20" spans="1:3">
      <c r="A20" s="4" t="s">
        <v>470</v>
      </c>
    </row>
    <row r="21" spans="1:3">
      <c r="A21" s="3" t="s">
        <v>464</v>
      </c>
    </row>
    <row r="22" spans="1:3">
      <c r="A22" s="4" t="s">
        <v>91</v>
      </c>
      <c r="B22" s="5" t="n">
        <v>512943</v>
      </c>
      <c r="C22" s="5" t="n">
        <v>464676</v>
      </c>
    </row>
    <row r="23" spans="1:3">
      <c r="A23" s="4" t="s">
        <v>471</v>
      </c>
    </row>
    <row r="24" spans="1:3">
      <c r="A24" s="3" t="s">
        <v>464</v>
      </c>
    </row>
    <row r="25" spans="1:3">
      <c r="A25" s="4" t="s">
        <v>91</v>
      </c>
      <c r="B25" s="5" t="n">
        <v>276955</v>
      </c>
      <c r="C25" s="5" t="n">
        <v>252933</v>
      </c>
    </row>
    <row r="26" spans="1:3">
      <c r="A26" s="4" t="s">
        <v>472</v>
      </c>
    </row>
    <row r="27" spans="1:3">
      <c r="A27" s="3" t="s">
        <v>464</v>
      </c>
    </row>
    <row r="28" spans="1:3">
      <c r="A28" s="4" t="s">
        <v>91</v>
      </c>
      <c r="B28" s="5" t="n">
        <v>235988</v>
      </c>
      <c r="C28" s="5" t="n">
        <v>211743</v>
      </c>
    </row>
    <row r="29" spans="1:3">
      <c r="A29" s="4" t="s">
        <v>473</v>
      </c>
    </row>
    <row r="30" spans="1:3">
      <c r="A30" s="3" t="s">
        <v>464</v>
      </c>
    </row>
    <row r="31" spans="1:3">
      <c r="A31" s="4" t="s">
        <v>91</v>
      </c>
      <c r="B31" s="5" t="n">
        <v>247603</v>
      </c>
      <c r="C31" s="5" t="n">
        <v>252518</v>
      </c>
    </row>
    <row r="32" spans="1:3">
      <c r="A32" s="4" t="s">
        <v>474</v>
      </c>
    </row>
    <row r="33" spans="1:3">
      <c r="A33" s="3" t="s">
        <v>464</v>
      </c>
    </row>
    <row r="34" spans="1:3">
      <c r="A34" s="4" t="s">
        <v>91</v>
      </c>
      <c r="B34" s="5" t="n">
        <v>138503</v>
      </c>
      <c r="C34" s="5" t="n">
        <v>132575</v>
      </c>
    </row>
    <row r="35" spans="1:3">
      <c r="A35" s="4" t="s">
        <v>475</v>
      </c>
    </row>
    <row r="36" spans="1:3">
      <c r="A36" s="3" t="s">
        <v>464</v>
      </c>
    </row>
    <row r="37" spans="1:3">
      <c r="A37" s="4" t="s">
        <v>91</v>
      </c>
      <c r="B37" s="6" t="n">
        <v>109100</v>
      </c>
      <c r="C37" s="6" t="n">
        <v>1199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76</v>
      </c>
      <c r="B1" s="2" t="s">
        <v>1</v>
      </c>
    </row>
    <row r="2" spans="1:3">
      <c r="B2" s="2" t="s">
        <v>2</v>
      </c>
      <c r="C2" s="2" t="s">
        <v>89</v>
      </c>
    </row>
    <row r="3" spans="1:3">
      <c r="A3" s="3" t="s">
        <v>233</v>
      </c>
    </row>
    <row r="4" spans="1:3">
      <c r="A4" s="4" t="s">
        <v>477</v>
      </c>
      <c r="B4" s="6" t="n">
        <v>-1721</v>
      </c>
      <c r="C4" s="6" t="n">
        <v>-6138</v>
      </c>
    </row>
    <row r="5" spans="1:3">
      <c r="A5" s="4" t="s">
        <v>478</v>
      </c>
      <c r="B5" s="5" t="n">
        <v>694</v>
      </c>
      <c r="C5" s="5" t="n">
        <v>2621</v>
      </c>
    </row>
    <row r="6" spans="1:3">
      <c r="A6" s="4" t="s">
        <v>479</v>
      </c>
      <c r="B6" s="5" t="n">
        <v>4211</v>
      </c>
      <c r="C6" s="5" t="n">
        <v>4011</v>
      </c>
    </row>
    <row r="7" spans="1:3">
      <c r="A7" s="4" t="s">
        <v>480</v>
      </c>
      <c r="B7" s="5" t="n">
        <v>741</v>
      </c>
      <c r="C7" s="5" t="n">
        <v>1007</v>
      </c>
    </row>
    <row r="8" spans="1:3">
      <c r="A8" s="4" t="s">
        <v>153</v>
      </c>
      <c r="B8" s="5" t="n">
        <v>-1225</v>
      </c>
      <c r="C8" s="5" t="n">
        <v>-3147</v>
      </c>
    </row>
    <row r="9" spans="1:3">
      <c r="A9" s="4" t="s">
        <v>481</v>
      </c>
      <c r="B9" s="6" t="n">
        <v>2700</v>
      </c>
      <c r="C9" s="6" t="n">
        <v>-16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82</v>
      </c>
      <c r="B1" s="2" t="s">
        <v>1</v>
      </c>
    </row>
    <row r="2" spans="1:3">
      <c r="B2" s="2" t="s">
        <v>2</v>
      </c>
      <c r="C2" s="2" t="s">
        <v>89</v>
      </c>
    </row>
    <row r="3" spans="1:3">
      <c r="A3" s="3" t="s">
        <v>237</v>
      </c>
    </row>
    <row r="4" spans="1:3">
      <c r="A4" s="4" t="s">
        <v>483</v>
      </c>
      <c r="B4" s="4" t="s">
        <v>484</v>
      </c>
      <c r="C4" s="4" t="s">
        <v>485</v>
      </c>
    </row>
    <row r="5" spans="1:3">
      <c r="A5" s="4" t="s">
        <v>486</v>
      </c>
      <c r="B5" s="4" t="s">
        <v>487</v>
      </c>
    </row>
    <row r="6" spans="1:3">
      <c r="A6" s="4" t="s">
        <v>488</v>
      </c>
      <c r="B6" s="6" t="n">
        <v>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9</v>
      </c>
    </row>
    <row r="3" spans="1:3">
      <c r="A3" s="3" t="s">
        <v>490</v>
      </c>
    </row>
    <row r="4" spans="1:3">
      <c r="A4" s="4" t="s">
        <v>491</v>
      </c>
      <c r="B4" s="6" t="n">
        <v>152689</v>
      </c>
      <c r="C4" s="6" t="n">
        <v>146577</v>
      </c>
    </row>
    <row r="5" spans="1:3">
      <c r="A5" s="3" t="s">
        <v>492</v>
      </c>
    </row>
    <row r="6" spans="1:3">
      <c r="A6" s="4" t="s">
        <v>493</v>
      </c>
      <c r="B6" s="5" t="n">
        <v>396216057</v>
      </c>
      <c r="C6" s="5" t="n">
        <v>377077111</v>
      </c>
    </row>
    <row r="7" spans="1:3">
      <c r="A7" s="4" t="s">
        <v>494</v>
      </c>
      <c r="B7" s="5" t="n">
        <v>13852316</v>
      </c>
      <c r="C7" s="5" t="n">
        <v>16157714</v>
      </c>
    </row>
    <row r="8" spans="1:3">
      <c r="A8" s="4" t="s">
        <v>495</v>
      </c>
      <c r="B8" s="5" t="n">
        <v>410068373</v>
      </c>
      <c r="C8" s="5" t="n">
        <v>393234825</v>
      </c>
    </row>
    <row r="9" spans="1:3">
      <c r="A9" s="3" t="s">
        <v>103</v>
      </c>
    </row>
    <row r="10" spans="1:3">
      <c r="A10" s="4" t="s">
        <v>104</v>
      </c>
      <c r="B10" s="8" t="n">
        <v>0.39</v>
      </c>
      <c r="C10" s="8" t="n">
        <v>0.39</v>
      </c>
    </row>
    <row r="11" spans="1:3">
      <c r="A11" s="4" t="s">
        <v>105</v>
      </c>
      <c r="B11" s="8" t="n">
        <v>0.37</v>
      </c>
      <c r="C11" s="8" t="n">
        <v>0.37</v>
      </c>
    </row>
    <row r="12" spans="1:3">
      <c r="A12" s="4" t="s">
        <v>496</v>
      </c>
      <c r="B12" s="5" t="n">
        <v>787917</v>
      </c>
      <c r="C12" s="5" t="n">
        <v>9740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97</v>
      </c>
      <c r="B1" s="2" t="s">
        <v>1</v>
      </c>
    </row>
    <row r="2" spans="1:3">
      <c r="B2" s="2" t="s">
        <v>2</v>
      </c>
      <c r="C2" s="2" t="s">
        <v>89</v>
      </c>
    </row>
    <row r="3" spans="1:3">
      <c r="A3" s="4" t="s">
        <v>498</v>
      </c>
    </row>
    <row r="4" spans="1:3">
      <c r="A4" s="3" t="s">
        <v>499</v>
      </c>
    </row>
    <row r="5" spans="1:3">
      <c r="A5" s="4" t="s">
        <v>500</v>
      </c>
      <c r="B5" s="10" t="n">
        <v>8.699999999999999</v>
      </c>
      <c r="C5" s="10" t="n">
        <v>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38"/>
    <col customWidth="1" max="3" min="3" width="21"/>
  </cols>
  <sheetData>
    <row r="1" spans="1:3">
      <c r="A1" s="1" t="s">
        <v>501</v>
      </c>
      <c r="B1" s="2" t="s">
        <v>1</v>
      </c>
    </row>
    <row r="2" spans="1:3">
      <c r="B2" s="2" t="s">
        <v>502</v>
      </c>
      <c r="C2" s="2" t="s">
        <v>315</v>
      </c>
    </row>
    <row r="3" spans="1:3">
      <c r="A3" s="3" t="s">
        <v>503</v>
      </c>
    </row>
    <row r="4" spans="1:3">
      <c r="A4" s="4" t="s">
        <v>504</v>
      </c>
      <c r="B4" s="5" t="n">
        <v>3</v>
      </c>
    </row>
    <row r="5" spans="1:3">
      <c r="A5" s="4" t="s">
        <v>91</v>
      </c>
      <c r="B5" s="6" t="n">
        <v>1506126</v>
      </c>
      <c r="C5" s="6" t="n">
        <v>1434458</v>
      </c>
    </row>
    <row r="6" spans="1:3">
      <c r="A6" s="4" t="s">
        <v>95</v>
      </c>
      <c r="B6" s="5" t="n">
        <v>178782</v>
      </c>
      <c r="C6" s="5" t="n">
        <v>200912</v>
      </c>
    </row>
    <row r="7" spans="1:3">
      <c r="A7" s="4" t="s">
        <v>96</v>
      </c>
      <c r="B7" s="5" t="n">
        <v>-16654</v>
      </c>
      <c r="C7" s="5" t="n">
        <v>-17544</v>
      </c>
    </row>
    <row r="8" spans="1:3">
      <c r="A8" s="4" t="s">
        <v>97</v>
      </c>
      <c r="B8" s="5" t="n">
        <v>2700</v>
      </c>
      <c r="C8" s="5" t="n">
        <v>-1646</v>
      </c>
    </row>
    <row r="9" spans="1:3">
      <c r="A9" s="4" t="s">
        <v>98</v>
      </c>
      <c r="B9" s="5" t="n">
        <v>164828</v>
      </c>
      <c r="C9" s="5" t="n">
        <v>181722</v>
      </c>
    </row>
    <row r="10" spans="1:3">
      <c r="A10" s="4" t="s">
        <v>467</v>
      </c>
    </row>
    <row r="11" spans="1:3">
      <c r="A11" s="3" t="s">
        <v>503</v>
      </c>
    </row>
    <row r="12" spans="1:3">
      <c r="A12" s="4" t="s">
        <v>91</v>
      </c>
      <c r="B12" s="5" t="n">
        <v>745580</v>
      </c>
      <c r="C12" s="5" t="n">
        <v>717264</v>
      </c>
    </row>
    <row r="13" spans="1:3">
      <c r="A13" s="4" t="s">
        <v>95</v>
      </c>
      <c r="B13" s="5" t="n">
        <v>124039</v>
      </c>
      <c r="C13" s="5" t="n">
        <v>123656</v>
      </c>
    </row>
    <row r="14" spans="1:3">
      <c r="A14" s="4" t="s">
        <v>470</v>
      </c>
    </row>
    <row r="15" spans="1:3">
      <c r="A15" s="3" t="s">
        <v>503</v>
      </c>
    </row>
    <row r="16" spans="1:3">
      <c r="A16" s="4" t="s">
        <v>91</v>
      </c>
      <c r="B16" s="5" t="n">
        <v>512943</v>
      </c>
      <c r="C16" s="5" t="n">
        <v>464676</v>
      </c>
    </row>
    <row r="17" spans="1:3">
      <c r="A17" s="4" t="s">
        <v>95</v>
      </c>
      <c r="B17" s="5" t="n">
        <v>132436</v>
      </c>
      <c r="C17" s="5" t="n">
        <v>121624</v>
      </c>
    </row>
    <row r="18" spans="1:3">
      <c r="A18" s="4" t="s">
        <v>473</v>
      </c>
    </row>
    <row r="19" spans="1:3">
      <c r="A19" s="3" t="s">
        <v>503</v>
      </c>
    </row>
    <row r="20" spans="1:3">
      <c r="A20" s="4" t="s">
        <v>91</v>
      </c>
      <c r="B20" s="5" t="n">
        <v>247603</v>
      </c>
      <c r="C20" s="5" t="n">
        <v>252518</v>
      </c>
    </row>
    <row r="21" spans="1:3">
      <c r="A21" s="4" t="s">
        <v>95</v>
      </c>
      <c r="B21" s="5" t="n">
        <v>32668</v>
      </c>
      <c r="C21" s="5" t="n">
        <v>42965</v>
      </c>
    </row>
    <row r="22" spans="1:3">
      <c r="A22" s="4" t="s">
        <v>505</v>
      </c>
    </row>
    <row r="23" spans="1:3">
      <c r="A23" s="3" t="s">
        <v>503</v>
      </c>
    </row>
    <row r="24" spans="1:3">
      <c r="A24" s="4" t="s">
        <v>95</v>
      </c>
      <c r="B24" s="5" t="n">
        <v>289143</v>
      </c>
      <c r="C24" s="5" t="n">
        <v>288245</v>
      </c>
    </row>
    <row r="25" spans="1:3">
      <c r="A25" s="4" t="s">
        <v>506</v>
      </c>
    </row>
    <row r="26" spans="1:3">
      <c r="A26" s="3" t="s">
        <v>503</v>
      </c>
    </row>
    <row r="27" spans="1:3">
      <c r="A27" s="4" t="s">
        <v>507</v>
      </c>
      <c r="B27" s="6" t="n">
        <v>110361</v>
      </c>
      <c r="C27" s="6" t="n">
        <v>873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08</v>
      </c>
      <c r="B1" s="2" t="s">
        <v>509</v>
      </c>
    </row>
    <row r="2" spans="1:2">
      <c r="A2" s="4" t="s">
        <v>426</v>
      </c>
    </row>
    <row r="3" spans="1:2">
      <c r="A3" s="3" t="s">
        <v>510</v>
      </c>
    </row>
    <row r="4" spans="1:2">
      <c r="A4" s="4" t="s">
        <v>427</v>
      </c>
      <c r="B4" s="6" t="n">
        <v>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11</v>
      </c>
      <c r="B1" s="1" t="s">
        <v>512</v>
      </c>
      <c r="C1" s="2" t="s">
        <v>513</v>
      </c>
    </row>
    <row r="2" spans="1:3">
      <c r="A2" s="4" t="s">
        <v>514</v>
      </c>
    </row>
    <row r="3" spans="1:3">
      <c r="A3" s="4" t="s">
        <v>515</v>
      </c>
      <c r="B3" s="4" t="s">
        <v>516</v>
      </c>
      <c r="C3" s="6" t="n">
        <v>5970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2"/>
    <col customWidth="1" max="3" min="3" width="31"/>
    <col customWidth="1" max="4" min="4" width="27"/>
    <col customWidth="1" max="5" min="5" width="18"/>
    <col customWidth="1" max="6" min="6" width="46"/>
    <col customWidth="1" max="7" min="7" width="24"/>
  </cols>
  <sheetData>
    <row r="1" spans="1:7">
      <c r="A1" s="1" t="s">
        <v>121</v>
      </c>
      <c r="B1" s="2" t="s">
        <v>122</v>
      </c>
      <c r="C1" s="2" t="s">
        <v>123</v>
      </c>
      <c r="D1" s="2" t="s">
        <v>124</v>
      </c>
      <c r="E1" s="2" t="s">
        <v>125</v>
      </c>
      <c r="F1" s="2" t="s">
        <v>126</v>
      </c>
      <c r="G1" s="2" t="s">
        <v>127</v>
      </c>
    </row>
    <row r="2" spans="1:7">
      <c r="A2" s="4" t="s">
        <v>128</v>
      </c>
      <c r="B2" s="6" t="n">
        <v>667459</v>
      </c>
      <c r="C2" s="6" t="n">
        <v>376</v>
      </c>
      <c r="D2" s="6" t="n">
        <v>0</v>
      </c>
      <c r="E2" s="6" t="n">
        <v>1084321</v>
      </c>
      <c r="F2" s="6" t="n">
        <v>-424584</v>
      </c>
      <c r="G2" s="6" t="n">
        <v>7346</v>
      </c>
    </row>
    <row r="3" spans="1:7">
      <c r="A3" s="3" t="s">
        <v>129</v>
      </c>
    </row>
    <row r="4" spans="1:7">
      <c r="A4" s="4" t="s">
        <v>130</v>
      </c>
      <c r="B4" s="5" t="n">
        <v>146451</v>
      </c>
      <c r="E4" s="5" t="n">
        <v>146577</v>
      </c>
      <c r="G4" s="5" t="n">
        <v>-126</v>
      </c>
    </row>
    <row r="5" spans="1:7">
      <c r="A5" s="4" t="s">
        <v>131</v>
      </c>
      <c r="B5" s="5" t="n">
        <v>8394</v>
      </c>
      <c r="F5" s="5" t="n">
        <v>8214</v>
      </c>
      <c r="G5" s="5" t="n">
        <v>180</v>
      </c>
    </row>
    <row r="6" spans="1:7">
      <c r="A6" s="4" t="s">
        <v>132</v>
      </c>
      <c r="B6" s="5" t="n">
        <v>1497</v>
      </c>
      <c r="D6" s="5" t="n">
        <v>1497</v>
      </c>
    </row>
    <row r="7" spans="1:7">
      <c r="A7" s="4" t="s">
        <v>133</v>
      </c>
      <c r="B7" s="5" t="n">
        <v>-23845</v>
      </c>
      <c r="D7" s="5" t="n">
        <v>-506</v>
      </c>
      <c r="E7" s="5" t="n">
        <v>-23339</v>
      </c>
    </row>
    <row r="8" spans="1:7">
      <c r="A8" s="4" t="s">
        <v>134</v>
      </c>
      <c r="B8" s="5" t="n">
        <v>-3088</v>
      </c>
      <c r="D8" s="5" t="n">
        <v>-165</v>
      </c>
      <c r="E8" s="5" t="n">
        <v>-2923</v>
      </c>
    </row>
    <row r="9" spans="1:7">
      <c r="A9" s="4" t="s">
        <v>135</v>
      </c>
      <c r="B9" s="5" t="n">
        <v>-826</v>
      </c>
      <c r="D9" s="5" t="n">
        <v>-826</v>
      </c>
    </row>
    <row r="10" spans="1:7">
      <c r="A10" s="4" t="s">
        <v>136</v>
      </c>
      <c r="B10" s="5" t="n">
        <v>-110000</v>
      </c>
      <c r="E10" s="5" t="n">
        <v>-110000</v>
      </c>
    </row>
    <row r="11" spans="1:7">
      <c r="A11" s="4" t="s">
        <v>137</v>
      </c>
      <c r="B11" s="5" t="n">
        <v>686042</v>
      </c>
      <c r="C11" s="5" t="n">
        <v>376</v>
      </c>
      <c r="D11" s="5" t="n">
        <v>0</v>
      </c>
      <c r="E11" s="5" t="n">
        <v>1094636</v>
      </c>
      <c r="F11" s="5" t="n">
        <v>-416370</v>
      </c>
      <c r="G11" s="5" t="n">
        <v>7400</v>
      </c>
    </row>
    <row r="12" spans="1:7">
      <c r="A12" s="4" t="s">
        <v>138</v>
      </c>
      <c r="B12" s="5" t="n">
        <v>1571557</v>
      </c>
      <c r="C12" s="5" t="n">
        <v>394</v>
      </c>
      <c r="D12" s="5" t="n">
        <v>657659</v>
      </c>
      <c r="E12" s="5" t="n">
        <v>1310464</v>
      </c>
      <c r="F12" s="5" t="n">
        <v>-404986</v>
      </c>
      <c r="G12" s="5" t="n">
        <v>8026</v>
      </c>
    </row>
    <row r="13" spans="1:7">
      <c r="A13" s="3" t="s">
        <v>129</v>
      </c>
    </row>
    <row r="14" spans="1:7">
      <c r="A14" s="4" t="s">
        <v>130</v>
      </c>
      <c r="B14" s="5" t="n">
        <v>152689</v>
      </c>
      <c r="E14" s="5" t="n">
        <v>152689</v>
      </c>
    </row>
    <row r="15" spans="1:7">
      <c r="A15" s="4" t="s">
        <v>131</v>
      </c>
      <c r="B15" s="5" t="n">
        <v>6696</v>
      </c>
      <c r="F15" s="5" t="n">
        <v>6696</v>
      </c>
    </row>
    <row r="16" spans="1:7">
      <c r="A16" s="4" t="s">
        <v>132</v>
      </c>
      <c r="B16" s="5" t="n">
        <v>17535</v>
      </c>
      <c r="C16" s="5" t="n">
        <v>5</v>
      </c>
      <c r="D16" s="5" t="n">
        <v>17530</v>
      </c>
    </row>
    <row r="17" spans="1:7">
      <c r="A17" s="4" t="s">
        <v>139</v>
      </c>
      <c r="B17" s="5" t="n">
        <v>2030</v>
      </c>
      <c r="D17" s="5" t="n">
        <v>2030</v>
      </c>
    </row>
    <row r="18" spans="1:7">
      <c r="A18" s="4" t="s">
        <v>134</v>
      </c>
      <c r="B18" s="5" t="n">
        <v>-37071</v>
      </c>
      <c r="E18" s="5" t="n">
        <v>-37071</v>
      </c>
    </row>
    <row r="19" spans="1:7">
      <c r="A19" s="4" t="s">
        <v>135</v>
      </c>
      <c r="B19" s="5" t="n">
        <v>-75243</v>
      </c>
      <c r="D19" s="5" t="n">
        <v>-75243</v>
      </c>
    </row>
    <row r="20" spans="1:7">
      <c r="A20" s="4" t="s">
        <v>140</v>
      </c>
      <c r="B20" s="5" t="n">
        <v>-16698</v>
      </c>
      <c r="E20" s="5" t="n">
        <v>-8672</v>
      </c>
      <c r="G20" s="5" t="n">
        <v>-8026</v>
      </c>
    </row>
    <row r="21" spans="1:7">
      <c r="A21" s="4" t="s">
        <v>136</v>
      </c>
      <c r="B21" s="5" t="n">
        <v>-31930</v>
      </c>
      <c r="E21" s="5" t="n">
        <v>-31930</v>
      </c>
    </row>
    <row r="22" spans="1:7">
      <c r="A22" s="4" t="s">
        <v>141</v>
      </c>
      <c r="B22" s="6" t="n">
        <v>1594829</v>
      </c>
      <c r="C22" s="6" t="n">
        <v>399</v>
      </c>
      <c r="D22" s="6" t="n">
        <v>601976</v>
      </c>
      <c r="E22" s="6" t="n">
        <v>1445188</v>
      </c>
      <c r="F22" s="6" t="n">
        <v>-452734</v>
      </c>
      <c r="G2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2</v>
      </c>
      <c r="B1" s="2" t="s">
        <v>1</v>
      </c>
    </row>
    <row r="2" spans="1:3">
      <c r="B2" s="2" t="s">
        <v>2</v>
      </c>
      <c r="C2" s="2" t="s">
        <v>89</v>
      </c>
    </row>
    <row r="3" spans="1:3">
      <c r="A3" s="3" t="s">
        <v>143</v>
      </c>
    </row>
    <row r="4" spans="1:3">
      <c r="A4" s="4" t="s">
        <v>144</v>
      </c>
      <c r="B4" s="8" t="n">
        <v>0.08</v>
      </c>
      <c r="C4" s="8" t="n">
        <v>0.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9</v>
      </c>
    </row>
    <row r="3" spans="1:3">
      <c r="A3" s="3" t="s">
        <v>146</v>
      </c>
    </row>
    <row r="4" spans="1:3">
      <c r="A4" s="4" t="s">
        <v>100</v>
      </c>
      <c r="B4" s="6" t="n">
        <v>152689</v>
      </c>
      <c r="C4" s="6" t="n">
        <v>146451</v>
      </c>
    </row>
    <row r="5" spans="1:3">
      <c r="A5" s="3" t="s">
        <v>147</v>
      </c>
    </row>
    <row r="6" spans="1:3">
      <c r="A6" s="4" t="s">
        <v>148</v>
      </c>
      <c r="B6" s="5" t="n">
        <v>35974</v>
      </c>
      <c r="C6" s="5" t="n">
        <v>28559</v>
      </c>
    </row>
    <row r="7" spans="1:3">
      <c r="A7" s="4" t="s">
        <v>149</v>
      </c>
      <c r="B7" s="5" t="n">
        <v>-2629</v>
      </c>
      <c r="C7" s="5" t="n">
        <v>9046</v>
      </c>
    </row>
    <row r="8" spans="1:3">
      <c r="A8" s="4" t="s">
        <v>150</v>
      </c>
      <c r="B8" s="5" t="n">
        <v>1988</v>
      </c>
      <c r="C8" s="5" t="n">
        <v>-4618</v>
      </c>
    </row>
    <row r="9" spans="1:3">
      <c r="A9" s="4" t="s">
        <v>151</v>
      </c>
      <c r="B9" s="5" t="n">
        <v>3591</v>
      </c>
      <c r="C9" s="5" t="n">
        <v>3422</v>
      </c>
    </row>
    <row r="10" spans="1:3">
      <c r="A10" s="4" t="s">
        <v>152</v>
      </c>
      <c r="B10" s="5" t="n">
        <v>17535</v>
      </c>
      <c r="C10" s="5" t="n">
        <v>1497</v>
      </c>
    </row>
    <row r="11" spans="1:3">
      <c r="A11" s="4" t="s">
        <v>153</v>
      </c>
      <c r="B11" s="5" t="n">
        <v>2320</v>
      </c>
      <c r="C11" s="5" t="n">
        <v>-413</v>
      </c>
    </row>
    <row r="12" spans="1:3">
      <c r="A12" s="4" t="s">
        <v>154</v>
      </c>
      <c r="B12" s="5" t="n">
        <v>-15818</v>
      </c>
      <c r="C12" s="5" t="n">
        <v>-795</v>
      </c>
    </row>
    <row r="13" spans="1:3">
      <c r="A13" s="3" t="s">
        <v>155</v>
      </c>
    </row>
    <row r="14" spans="1:3">
      <c r="A14" s="4" t="s">
        <v>156</v>
      </c>
      <c r="B14" s="5" t="n">
        <v>67767</v>
      </c>
      <c r="C14" s="5" t="n">
        <v>69672</v>
      </c>
    </row>
    <row r="15" spans="1:3">
      <c r="A15" s="4" t="s">
        <v>157</v>
      </c>
      <c r="B15" s="5" t="n">
        <v>41247</v>
      </c>
      <c r="C15" s="5" t="n">
        <v>-48120</v>
      </c>
    </row>
    <row r="16" spans="1:3">
      <c r="A16" s="4" t="s">
        <v>42</v>
      </c>
      <c r="B16" s="5" t="n">
        <v>-9688</v>
      </c>
      <c r="C16" s="5" t="n">
        <v>-6162</v>
      </c>
    </row>
    <row r="17" spans="1:3">
      <c r="A17" s="4" t="s">
        <v>49</v>
      </c>
      <c r="B17" s="5" t="n">
        <v>-9108</v>
      </c>
      <c r="C17" s="5" t="n">
        <v>-2251</v>
      </c>
    </row>
    <row r="18" spans="1:3">
      <c r="A18" s="4" t="s">
        <v>158</v>
      </c>
      <c r="B18" s="5" t="n">
        <v>-51290</v>
      </c>
      <c r="C18" s="5" t="n">
        <v>-48045</v>
      </c>
    </row>
    <row r="19" spans="1:3">
      <c r="A19" s="4" t="s">
        <v>159</v>
      </c>
      <c r="B19" s="5" t="n">
        <v>9115</v>
      </c>
      <c r="C19" s="5" t="n">
        <v>19496</v>
      </c>
    </row>
    <row r="20" spans="1:3">
      <c r="A20" s="4" t="s">
        <v>160</v>
      </c>
      <c r="B20" s="5" t="n">
        <v>-40527</v>
      </c>
      <c r="C20" s="5" t="n">
        <v>-110338</v>
      </c>
    </row>
    <row r="21" spans="1:3">
      <c r="A21" s="4" t="s">
        <v>67</v>
      </c>
      <c r="B21" s="5" t="n">
        <v>-5283</v>
      </c>
      <c r="C21" s="5" t="n">
        <v>-1579</v>
      </c>
    </row>
    <row r="22" spans="1:3">
      <c r="A22" s="4" t="s">
        <v>161</v>
      </c>
      <c r="B22" s="5" t="n">
        <v>197883</v>
      </c>
      <c r="C22" s="5" t="n">
        <v>55822</v>
      </c>
    </row>
    <row r="23" spans="1:3">
      <c r="A23" s="3" t="s">
        <v>162</v>
      </c>
    </row>
    <row r="24" spans="1:3">
      <c r="A24" s="4" t="s">
        <v>163</v>
      </c>
      <c r="B24" s="5" t="n">
        <v>-44424</v>
      </c>
      <c r="C24" s="5" t="n">
        <v>-36149</v>
      </c>
    </row>
    <row r="25" spans="1:3">
      <c r="A25" s="4" t="s">
        <v>164</v>
      </c>
      <c r="B25" s="5" t="n">
        <v>-52201</v>
      </c>
      <c r="C25" s="5" t="n">
        <v>0</v>
      </c>
    </row>
    <row r="26" spans="1:3">
      <c r="A26" s="4" t="s">
        <v>165</v>
      </c>
      <c r="B26" s="5" t="n">
        <v>-19326</v>
      </c>
      <c r="C26" s="5" t="n">
        <v>55818</v>
      </c>
    </row>
    <row r="27" spans="1:3">
      <c r="A27" s="4" t="s">
        <v>166</v>
      </c>
      <c r="B27" s="5" t="n">
        <v>-30121</v>
      </c>
      <c r="C27" s="5" t="n">
        <v>-99880</v>
      </c>
    </row>
    <row r="28" spans="1:3">
      <c r="A28" s="4" t="s">
        <v>167</v>
      </c>
      <c r="B28" s="5" t="n">
        <v>26791</v>
      </c>
      <c r="C28" s="5" t="n">
        <v>0</v>
      </c>
    </row>
    <row r="29" spans="1:3">
      <c r="A29" s="4" t="s">
        <v>168</v>
      </c>
      <c r="B29" s="5" t="n">
        <v>-119281</v>
      </c>
      <c r="C29" s="5" t="n">
        <v>-80211</v>
      </c>
    </row>
    <row r="30" spans="1:3">
      <c r="A30" s="3" t="s">
        <v>169</v>
      </c>
    </row>
    <row r="31" spans="1:3">
      <c r="A31" s="4" t="s">
        <v>170</v>
      </c>
      <c r="B31" s="5" t="n">
        <v>3419</v>
      </c>
      <c r="C31" s="5" t="n">
        <v>13442</v>
      </c>
    </row>
    <row r="32" spans="1:3">
      <c r="A32" s="4" t="s">
        <v>171</v>
      </c>
      <c r="B32" s="5" t="n">
        <v>-3878</v>
      </c>
      <c r="C32" s="5" t="n">
        <v>-12556</v>
      </c>
    </row>
    <row r="33" spans="1:3">
      <c r="A33" s="4" t="s">
        <v>172</v>
      </c>
      <c r="B33" s="5" t="n">
        <v>12480</v>
      </c>
      <c r="C33" s="5" t="n">
        <v>-9422</v>
      </c>
    </row>
    <row r="34" spans="1:3">
      <c r="A34" s="4" t="s">
        <v>173</v>
      </c>
      <c r="B34" s="5" t="n">
        <v>2030</v>
      </c>
      <c r="C34" s="5" t="n">
        <v>0</v>
      </c>
    </row>
    <row r="35" spans="1:3">
      <c r="A35" s="4" t="s">
        <v>134</v>
      </c>
      <c r="B35" s="5" t="n">
        <v>-30074</v>
      </c>
      <c r="C35" s="5" t="n">
        <v>-3088</v>
      </c>
    </row>
    <row r="36" spans="1:3">
      <c r="A36" s="4" t="s">
        <v>174</v>
      </c>
      <c r="B36" s="5" t="n">
        <v>-75242</v>
      </c>
      <c r="C36" s="5" t="n">
        <v>-826</v>
      </c>
    </row>
    <row r="37" spans="1:3">
      <c r="A37" s="4" t="s">
        <v>175</v>
      </c>
      <c r="B37" s="5" t="n">
        <v>-14825</v>
      </c>
      <c r="C37" s="5" t="n">
        <v>0</v>
      </c>
    </row>
    <row r="38" spans="1:3">
      <c r="A38" s="4" t="s">
        <v>176</v>
      </c>
      <c r="B38" s="5" t="n">
        <v>-31930</v>
      </c>
      <c r="C38" s="5" t="n">
        <v>-55000</v>
      </c>
    </row>
    <row r="39" spans="1:3">
      <c r="A39" s="4" t="s">
        <v>177</v>
      </c>
      <c r="B39" s="5" t="n">
        <v>0</v>
      </c>
      <c r="C39" s="5" t="n">
        <v>-296</v>
      </c>
    </row>
    <row r="40" spans="1:3">
      <c r="A40" s="4" t="s">
        <v>178</v>
      </c>
      <c r="B40" s="5" t="n">
        <v>-138020</v>
      </c>
      <c r="C40" s="5" t="n">
        <v>-67746</v>
      </c>
    </row>
    <row r="41" spans="1:3">
      <c r="A41" s="4" t="s">
        <v>179</v>
      </c>
      <c r="B41" s="5" t="n">
        <v>-1270</v>
      </c>
      <c r="C41" s="5" t="n">
        <v>952</v>
      </c>
    </row>
    <row r="42" spans="1:3">
      <c r="A42" s="4" t="s">
        <v>180</v>
      </c>
      <c r="B42" s="5" t="n">
        <v>-60688</v>
      </c>
      <c r="C42" s="5" t="n">
        <v>-91183</v>
      </c>
    </row>
    <row r="43" spans="1:3">
      <c r="A43" s="4" t="s">
        <v>181</v>
      </c>
      <c r="B43" s="5" t="n">
        <v>934753</v>
      </c>
      <c r="C43" s="5" t="n">
        <v>713698</v>
      </c>
    </row>
    <row r="44" spans="1:3">
      <c r="A44" s="4" t="s">
        <v>182</v>
      </c>
      <c r="B44" s="5" t="n">
        <v>874065</v>
      </c>
      <c r="C44" s="5" t="n">
        <v>622515</v>
      </c>
    </row>
    <row r="45" spans="1:3">
      <c r="A45" s="4" t="s">
        <v>183</v>
      </c>
      <c r="B45" s="5" t="n">
        <v>-501</v>
      </c>
      <c r="C45" s="5" t="n">
        <v>-581</v>
      </c>
    </row>
    <row r="46" spans="1:3">
      <c r="A46" s="4" t="s">
        <v>184</v>
      </c>
      <c r="B46" s="5" t="n">
        <v>873564</v>
      </c>
      <c r="C46" s="5" t="n">
        <v>621934</v>
      </c>
    </row>
    <row r="47" spans="1:3">
      <c r="A47" s="3" t="s">
        <v>185</v>
      </c>
    </row>
    <row r="48" spans="1:3">
      <c r="A48" s="4" t="s">
        <v>186</v>
      </c>
      <c r="B48" s="5" t="n">
        <v>12089</v>
      </c>
      <c r="C48" s="5" t="n">
        <v>10513</v>
      </c>
    </row>
    <row r="49" spans="1:3">
      <c r="A49" s="4" t="s">
        <v>187</v>
      </c>
      <c r="B49" s="5" t="n">
        <v>0</v>
      </c>
      <c r="C49" s="5" t="n">
        <v>7842</v>
      </c>
    </row>
    <row r="50" spans="1:3">
      <c r="A50" s="4" t="s">
        <v>188</v>
      </c>
      <c r="B50" s="5" t="n">
        <v>-17338</v>
      </c>
      <c r="C50" s="5" t="n">
        <v>51200</v>
      </c>
    </row>
    <row r="51" spans="1:3">
      <c r="A51" s="4" t="s">
        <v>189</v>
      </c>
      <c r="B51" s="5" t="n">
        <v>6997</v>
      </c>
      <c r="C51" s="5" t="n">
        <v>0</v>
      </c>
    </row>
    <row r="52" spans="1:3">
      <c r="A52" s="3" t="s">
        <v>190</v>
      </c>
    </row>
    <row r="53" spans="1:3">
      <c r="A53" s="4" t="s">
        <v>191</v>
      </c>
      <c r="B53" s="5" t="n">
        <v>818</v>
      </c>
      <c r="C53" s="5" t="n">
        <v>2778</v>
      </c>
    </row>
    <row r="54" spans="1:3">
      <c r="A54" s="4" t="s">
        <v>192</v>
      </c>
      <c r="B54" s="6" t="n">
        <v>19636</v>
      </c>
      <c r="C54" s="6" t="n">
        <v>171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6:03:36Z</dcterms:created>
  <dcterms:modified xmlns:dcterms="http://purl.org/dc/terms/" xmlns:xsi="http://www.w3.org/2001/XMLSchema-instance" xsi:type="dcterms:W3CDTF">2020-04-07T16:03:36Z</dcterms:modified>
</cp:coreProperties>
</file>